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Description and Basis " sheetId="6" r:id="rId6"/>
    <s:sheet name="Recent Accounting Pronouncement" sheetId="7" r:id="rId7"/>
    <s:sheet name="Fair Value of Financial Instrum" sheetId="8" r:id="rId8"/>
    <s:sheet name="Accounts Receivable and Allowan" sheetId="9" r:id="rId9"/>
    <s:sheet name="Property, Equipment, and Softwa" sheetId="10" r:id="rId10"/>
    <s:sheet name="Customer Liabilities" sheetId="11" r:id="rId11"/>
    <s:sheet name="Share-Based Compensation" sheetId="12" r:id="rId12"/>
    <s:sheet name="Restatement and Other" sheetId="13" r:id="rId13"/>
    <s:sheet name="Income Taxes" sheetId="14" r:id="rId14"/>
    <s:sheet name="Earnings Per Share" sheetId="15" r:id="rId15"/>
    <s:sheet name="Commitments and Contingencies" sheetId="16" r:id="rId16"/>
    <s:sheet name="Segments and Customer Concentra" sheetId="17" r:id="rId17"/>
    <s:sheet name="Subsequent Events" sheetId="18" r:id="rId18"/>
    <s:sheet name="Business Description and Basi19" sheetId="19" r:id="rId19"/>
    <s:sheet name="Fair Value of Financial Instr20" sheetId="20" r:id="rId20"/>
    <s:sheet name="Accounts Receivable and Allow21" sheetId="21" r:id="rId21"/>
    <s:sheet name="Property, Equipment, and Soft22" sheetId="22" r:id="rId22"/>
    <s:sheet name="Customer Liabilities (Tables)" sheetId="23" r:id="rId23"/>
    <s:sheet name="Share-Based Compensation (Table" sheetId="24" r:id="rId24"/>
    <s:sheet name="Restatement and Other (Tables)" sheetId="25" r:id="rId25"/>
    <s:sheet name="Earnings Per Share (Tables)" sheetId="26" r:id="rId26"/>
    <s:sheet name="Fair Value of Financial Instr27" sheetId="27" r:id="rId27"/>
    <s:sheet name="Accounts Receivable and Allow28" sheetId="28" r:id="rId28"/>
    <s:sheet name="Property, Equipment, and Soft29" sheetId="29" r:id="rId29"/>
    <s:sheet name="Property, Plant and Equipment -" sheetId="30" r:id="rId30"/>
    <s:sheet name="Customer Liabilities (Details)" sheetId="31" r:id="rId31"/>
    <s:sheet name="Share-Based Compensation - Addi" sheetId="32" r:id="rId32"/>
    <s:sheet name="Share-Based Compensation - Allo" sheetId="33" r:id="rId33"/>
    <s:sheet name="Share-Based Compensation - Blac" sheetId="34" r:id="rId34"/>
    <s:sheet name="Share-Based Compensation - Stoc" sheetId="35" r:id="rId35"/>
    <s:sheet name="Share-Based Compensation - Rest" sheetId="36" r:id="rId36"/>
    <s:sheet name="Restatement and Other - Reorgan" sheetId="37" r:id="rId37"/>
    <s:sheet name="Restatement and Other - Reorg38" sheetId="38" r:id="rId38"/>
    <s:sheet name="Restatement and Other - Restate" sheetId="39" r:id="rId39"/>
    <s:sheet name="Income Taxes - Additional Infor" sheetId="40" r:id="rId40"/>
    <s:sheet name="Earnings Per Share - Computatio" sheetId="41" r:id="rId41"/>
    <s:sheet name="Earnings Per Share - Additional" sheetId="42" r:id="rId42"/>
    <s:sheet name="Commitments and Contingencies -" sheetId="43" r:id="rId43"/>
    <s:sheet name="Segments and Customer Concent44"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5</t>
  </si>
  <si>
    <t>Jul. 29, 2015</t>
  </si>
  <si>
    <t>Document and Entity Information [Abstract]</t>
  </si>
  <si>
    <t>Entity Registrant Name</t>
  </si>
  <si>
    <t>Accretive Health,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stricted cash</t>
  </si>
  <si>
    <t>Accounts receivable, net</t>
  </si>
  <si>
    <t>Prepaid income taxes</t>
  </si>
  <si>
    <t>Current deferred tax assets</t>
  </si>
  <si>
    <t>Other current assets</t>
  </si>
  <si>
    <t>Total current assets</t>
  </si>
  <si>
    <t>Property, equipment and software, net</t>
  </si>
  <si>
    <t>Non-current deferred tax assets</t>
  </si>
  <si>
    <t>Goodwill and other assets, net</t>
  </si>
  <si>
    <t>Total assets</t>
  </si>
  <si>
    <t>Current liabilities:</t>
  </si>
  <si>
    <t>Accounts payable</t>
  </si>
  <si>
    <t>Current portion of customer liabilities</t>
  </si>
  <si>
    <t>Accrued compensation and benefits</t>
  </si>
  <si>
    <t>Other accrued expenses</t>
  </si>
  <si>
    <t>Total current liabilities</t>
  </si>
  <si>
    <t>Non-current portion of customer liabilities</t>
  </si>
  <si>
    <t>Other non-current liabilities</t>
  </si>
  <si>
    <t>Total liabilities</t>
  </si>
  <si>
    <t>Stockholders' equity (deficit):</t>
  </si>
  <si>
    <t>Common stock, $0.01 par value, 500,000,000 shares authorized, 102,890,241 shares issued and 97,945,709 shares outstanding at June 30, 2015; 102,890,241 shares issued and 98,112,019 shares outstanding at December 31, 2014</t>
  </si>
  <si>
    <t>Additional paid-in capital</t>
  </si>
  <si>
    <t>Accumulated deficit</t>
  </si>
  <si>
    <t>Accumulative other comprehensive loss</t>
  </si>
  <si>
    <t>Treasury stock</t>
  </si>
  <si>
    <t>Total stockholders' equity (deficit)</t>
  </si>
  <si>
    <t>Total liabilities and stockholders’ equity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4</t>
  </si>
  <si>
    <t>Income Statement [Abstract]</t>
  </si>
  <si>
    <t>Net services revenue</t>
  </si>
  <si>
    <t>Operating expenses:</t>
  </si>
  <si>
    <t>Costs of services</t>
  </si>
  <si>
    <t>Selling, general and administrative</t>
  </si>
  <si>
    <t>Restatement and other</t>
  </si>
  <si>
    <t>Total operating expenses</t>
  </si>
  <si>
    <t>Loss from operations</t>
  </si>
  <si>
    <t>Net interest income</t>
  </si>
  <si>
    <t>Loss before income tax provision</t>
  </si>
  <si>
    <t>Income tax benefit</t>
  </si>
  <si>
    <t>Net loss</t>
  </si>
  <si>
    <t>Net loss per common share:</t>
  </si>
  <si>
    <t>Basic (per share)</t>
  </si>
  <si>
    <t>Diluted (per share)</t>
  </si>
  <si>
    <t>Weighted average shares used in calculating net loss per common share:</t>
  </si>
  <si>
    <t>Basic (in shares)</t>
  </si>
  <si>
    <t>Diluted (in shares)</t>
  </si>
  <si>
    <t>Consolidated statements of comprehensive loss</t>
  </si>
  <si>
    <t>Other comprehensive income (loss):</t>
  </si>
  <si>
    <t>Foreign currency translation adjustments</t>
  </si>
  <si>
    <t>Comprehensive loss</t>
  </si>
  <si>
    <t>Condensed Consolidated Statements of Cash Flows - USD ($) $ in Thousands</t>
  </si>
  <si>
    <t>Operating activities</t>
  </si>
  <si>
    <t>Adjustments to reconcile net loss to net cash provided by (used in) operations:</t>
  </si>
  <si>
    <t>Depreciation and amortization</t>
  </si>
  <si>
    <t>Share-based compensation</t>
  </si>
  <si>
    <t>Loss on disposal</t>
  </si>
  <si>
    <t>Recoveries for doubtful receivables</t>
  </si>
  <si>
    <t>Deferred income taxes</t>
  </si>
  <si>
    <t>Excess tax benefits from share-based awards</t>
  </si>
  <si>
    <t>Changes in operating assets and liabilities:</t>
  </si>
  <si>
    <t>Accounts receivable</t>
  </si>
  <si>
    <t>Other assets</t>
  </si>
  <si>
    <t>Other liabilities</t>
  </si>
  <si>
    <t>Customer liabilities</t>
  </si>
  <si>
    <t>Net cash used in operating activities</t>
  </si>
  <si>
    <t>Investing activities:</t>
  </si>
  <si>
    <t>Purchases of property, equipment and software</t>
  </si>
  <si>
    <t>Net cash used in investing activities</t>
  </si>
  <si>
    <t>Financing activities:</t>
  </si>
  <si>
    <t>Restricted cash released from letter of credit</t>
  </si>
  <si>
    <t>Excess tax benefit from share-based awards</t>
  </si>
  <si>
    <t>Purchase of treasury stock</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non-cash investing activities</t>
  </si>
  <si>
    <t>Accounts payable related to purchases of property, equipment and software</t>
  </si>
  <si>
    <t>Business Description and Basis of Presentation</t>
  </si>
  <si>
    <t>Organization, Consolidation and Presentation of Financial Statements [Abstract]</t>
  </si>
  <si>
    <t>BUSINESS DESCRIPTION AND BASIS OF PRESENTATION Business Description Accretive Health, Inc. with its subsidiaries (the "Company") is a leading provider of services that help healthcare providers generate sustainable improvements in their operating margins and cash flows while also improving patient, physician and staff satisfaction for its customers. The Company achieves these results for its customers through an integrated approach encompassing an end-to-end revenue cycle management service offering and physician advisory services. The Company does so by deploying a unique operating model that leverages its extensive healthcare site experience, innovative technology and process excellence. The Company also offers modular services, allowing clients to engage the Company for only specific components of its end-to-end revenue cycle management service offering. The Company’s primary service offering consists of revenue cycle management ("RCM"), which helps healthcare providers to more efficiently manage their revenue cycles. This encompasses patient registration, insurance and benefit verification, medical treatment documentation and coding, bill preparation and collections from patients and payers. The Company's physician advisory services offering assists hospitals in complying with payer requirements regarding whether to classify a hospital visit as an in-patient or an out-patient observation case for billing purposes and consists of both concurrent review and retrospective chart audits to help its customers achieve compliant and accurate billing. The Company also provides its customers with retrospective appeal management service support for both governmental and commercial payers. Basis of Presentation The accompanying unaudited condensed consolidated financial statements reflect the Company's financial position as of June 30, 2015 , the results of operations for the three and six months ended June 30, 2015 and 2014 , and the cash flows of the Company for the six months ended June 30, 2015 and 2014 . These financial statements include the accounts of Accretive Health, Inc. and its wholly owned subsidiaries. All material intercompany amounts have been eliminated in consolidation. These financial statements have been prepared in accordance with accounting principles generally accepted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six months ended June 30, 2015 , are not necessarily indicative of the results that may be expected for any other interim period or for the fiscal year ending December 31, 2015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densed consolidated financial statements and notes thereto should be read in conjunction with the audited consolidated financial statements included in the Company's Annual Report on Form 10-K for the year ended December 31, 2014 .</t>
  </si>
  <si>
    <t>Recent Accounting Pronouncements</t>
  </si>
  <si>
    <t>Accounting Changes and Error Corrections [Abstract]</t>
  </si>
  <si>
    <t>RECENT ACCOUNTING PRONOUNCEMENTS From time to time, new accounting pronouncements are issued by the Financial Accounting Standards Board ("FASB") and are adopted by the Company as of the specified effective date. Unless otherwise discussed, the Company's management believes that the impact of recently issued accounting pronouncements does not have a material impact on the Company's consolidated financial position, results of operations, and cash flows, or do not apply to the Company's operations. In May 2014, the FASB issued Accounting Standards Update No. 2014-09, "Revenue from Contracts with Customers" ("ASU 2014-09") , which provides guidance for revenue recognition. ASU 2014-09 requires that a company recognize revenue when it transfers promised goods or services to customers in an amount equal to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On July 9, 2015, the FASB approved the deferral of the effective date of ASU 2014-09 by one year. As a result, ASU 2014-09 will be effective for the Company’s fiscal year beginning January 1, 2018, with retrospective applicability to prior periods. The Company may choose to adopt the standard as of the original effective date of annual reporting periods beginning after December 15, 2016; if it does so, the Company is required to apply the standard beginning in the first interim period within the year of adoption. We are currently in the process of evaluating the impact of the adoption of this prospective guidance on our consolidated financial statements.</t>
  </si>
  <si>
    <t>Fair Value of Financial Instruments</t>
  </si>
  <si>
    <t>Fair Value Disclosures [Abstract]</t>
  </si>
  <si>
    <t>FAIR VALUE OF FINANCIAL INSTRUMENTS The Company has adopted the provisions of FASB Accounting Standards Codification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ompany’s financial assets are measured at fair value. The following table includes assets that are measured at fair value on a recurring basis and are categorized using the fair value hierarchy (in thousands): June 30, 2015 December 31, 2014 (Unaudited) Level 1 assets Money market funds with maturities of less than 90 days 112,839 137,802 Total $ 112,839 $ 137,802 The Company does not have any financial liabilities that are required to be measured at fair value on a recurring basis.</t>
  </si>
  <si>
    <t>Accounts Receivable and Allowance for Doubtful Accounts</t>
  </si>
  <si>
    <t>Receivables [Abstract]</t>
  </si>
  <si>
    <t>ACCOUNTS RECEIVABLE AND ALLOWANCE FOR DOUBTFUL ACCOUNTS Accounts receivable is comprised of unpaid balances pertaining to non-RCM service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Three Months Ended Six Months Ended June 30, June 30, 2015 2014 2015 2014 (unaudited) (unaudited) Beginning balance $ 239 $ 232 $ 314 $ 740 (Recoveries)/Provision (54 ) 21 (45 ) (494 ) Write-offs (73 ) — (157 ) 7 Ending balance $ 112 $ 253 $ 112 $ 253</t>
  </si>
  <si>
    <t>Property, Equipment, and Software</t>
  </si>
  <si>
    <t>Property, Plant and Equipment [Abstract]</t>
  </si>
  <si>
    <t xml:space="preserve"> PROPERTY, EQUIPMENT AND SOFTWARE Property, equipment and software consist of the following (in thousands): June 30, 2015 December 31, 2014 (unaudited) Computer and other equipment $ 20,285 $ 17,701 Leasehold improvements 16,367 12,491 Software 19,271 12,398 Office furniture 3,289 3,152 Property, equipment and software, gross 59,212 45,742 Less: Accumulated depreciation and amortization (34,865 ) (31,148 ) Property, equipment and software, net $ 24,347 $ 14,594 The following table summarizes the allocation of depreciation and amortization expense between cost of services and selling, general and administrative expenses (in thousands): Three Months Ended Six Months Ended June 30, June 30, 2015 2014 2015 2014 (unaudited) (unaudited) Cost of services $ 1,826 $ 1,115 $ 3,308 $ 2,089 Selling, general and administration 275 356 510 787 Total depreciation and amortization $ 2,101 $ 1,471 $ 3,818 $ 2,876</t>
  </si>
  <si>
    <t>Customer Liabilities</t>
  </si>
  <si>
    <t>Other Liabilities Disclosure [Abstract]</t>
  </si>
  <si>
    <t xml:space="preserve"> CUSTOMER LIABILITIES Customer liabilities consist of the following (in thousands): June 30, December 31, 2015 2014 (unaudited) Deferred customer billings, current $ 136,263 $ 132,063 Accrued service costs, current 84,504 68,077 Customer deposits, current 7,074 19,675 Deferred revenue, current 201 183 Current portion of customer liabilities 228,042 219,998 Deferred customer billings, non-current 381,925 317,065 Total customer liabilities $ 609,967 $ 537,063</t>
  </si>
  <si>
    <t>Share-Based Compensation</t>
  </si>
  <si>
    <t>Disclosure of Compensation Related Costs, Share-based Payments [Abstract]</t>
  </si>
  <si>
    <t>SHARE-BASED COMPENSATION The share-based compensation expense relating to the Company’s stock options and restricted stock awards ("RSAs") for the three months ended June 30, 2015 and 2014 was $7.8 million and $8.0 million , respectively, with related tax benefits of approximately $2.9 million and $3.1 million , respectively. The share-based compensation expense relating to the Company’s stock options and RSAs for the six months ended June 30, 2015 and 2014 was $13.0 million and $18.4 million , respectively, with related tax benefits of approximately $5.0 million and $6.6 million , respectively. Total share-based compensation expense that has been included in the Company's consolidated statements of operations was as follows (in thousands): Three Months Ended Six Months Ended June 30, June 30, 2015 2014 2015 2014 (unaudited) (unaudited) Share-based Compensation Expense Allocation Details: Cost of services $ 1,204 $ 2,209 $ 2,604 $ 3,878 Selling, general and administrative 6,603 3,498 10,399 6,589 Restatement and other — 2,317 — 7,905 Total share-based compensation expense (1) $ 7,807 $ 8,024 $ 13,003 $ 18,372 (1) Includes $0.2 million and $0.4 million in share-based compensation expense paid in cash during the three and six months ended June 30, 2015, respectively, and $0.3 million in share-based compensation expense paid in cash during both the three and six months ended June 30, 2014. The Company uses the Black-Scholes option pricing model to determine the estimated fair value of each option as of its grant date. These inputs are subjective and generally require significant analysis and judgment to develop. The following table sets forth the significant assumptions used in the Black-Scholes option pricing model and the calculation of share-based compensation cost for the six months ended June 30, 2015 and 2014 : Six Months Ended June 30, 2015 2014 Future dividends — — Risk-free interest rate 1.5% to 1.8% 1.9% to 2.2% Expected volatility 50% 50% Expected life 6.25 6.25 Forfeitures 5.68% annually 5.68% annually The risk-free interest rate input is based on U.S. Treasury instruments, and expected volatility of the share price based up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for 2015 and 2014 option grants. The simplified method was used due to the lack of sufficient historical data available to provide a reasonable basis upon which to estimate the expected term of each stock option. The Company used Monte Carlo simulations to estimate the fair value of its RSAs with vesting based on market-based performance conditions as of their respective grant dates. The Company applied the same analysis that it used for the Black-Scholes for risk free interest rate, volatility and dividend yield. Expected term is based on the market condition to which the vesting is tied. The Company did not issue any market-based grants during the six months ended June 30, 2015. Stock Options A summary of the options activity during the six months ended June 30, 2015 is shown below: Shares Weighted-Average Exercise Price Outstanding at January 1, 2015 19,924,405 $ 10.91 Granted 2,072,731 5.80 Exercised — — Canceled (781,305 ) 15.11 Forfeited (491,100 ) 9.92 Outstanding at June 30, 2015 20,724,731 $ 10.28 Outstanding and vested at June 30, 2015 12,593,666 $ 11.43 Outstanding and vested at December 31, 2014 11,879,209 $ 11.73 Restricted Stock Awards A summary of the restricted stock activity during the six months ended June 30, 2015 is shown below: Weighted-Average Grant Date Fair Value Shares Outstanding at January 1, 2015 2,477,465 $ 8.71 Granted — — Vested (237,506 ) 9.69 Forfeited (81,227 ) 11.40 Outstanding at June 30, 2015 2,158,732 $ 8.50 In most cases, RSA vesting is based on the passage of time. The amount of share-based compensation expense is based on the fair value of the Company's common stock on the respective grant dates and is recognized ratably over the vesting period. The amount of share-based compensation expense for RSAs with vesting tied to market-based performance conditions is recognized over the expected performance period, however, compensation expense already recognized is not adjusted if market-based conditions are not met. The Company's RSA agreements allow employees to surrender to the Company shares of common stock upon vesting of their RSAs in lieu of their payment of the required personal employment-related taxes. The Company does not withhold taxes in excess of minimum required statutory requirements. During the six months ended June 30, 2015 and 2014, employees delivered to the Company 85,086 and 25,699 shares of stock, respectively, which the Company recorded at cost of approximately $0.5 million and $0.2 million , respectively, for the six months ended June 30, 2015 and 2014. Shares surrendered in payment of personal employment-related taxes are held in treasury. Modification of share-based awards During the second quarter of 2015, in connection with the resignation of a member of the Company's Board of Directors (the "Board") and former Chief Executive Officer from the Board, the Company modified the terms of awards previously granted to such Board member. This modification allowed for the continuation of vesting of options despite his resignation from the Board. This modification resulted in a net increase of share-based compensation expense for both the three and six months ended June 30, 2015 of $3.1 million , respectively. During the second quarter of 2014, the Company granted to the Chief Operating Officer (the "COO") retention equity awards subject to the approval of our stockholders of an amendment to our 2010 Stock Incentive Plan (the "2010 Plan"). In the event that the stockholders did not approve the amendment prior to December 31, 2014, then in lieu of the incentive equity awards, the COO would be entitled to receive cash payments following each date that any portion of such equity grant would have otherwise vested, equal to: (i) for stock options, the difference between the exercise price and the closing price of the common stock on the vesting date and (ii) for restricted stock, the closing price of the common stock on the vesting date. The Company determined that stockholder approval to amend the 2010 Plan would not occur by December 31, 2014 and accrued for these grants at the value as explained above. For the three and six months ended June 30, 2015, the Company incurred $0.2 million and $0.4 million , respectively, of share-based compensation expense related to this grant. For each of the three and six months ended June 30, 2014, the Company incurred $0.3 million of share-based compensation expense related to this grant. Additionally, pursuant to a retention agreement, the Company modified the terms of an award previously granted to the COO. This modification allowed for the extension, under certain circumstances, of the exercise period of vested options from 60 days following the termination of employment to an expiration period tied to the COO's length of service, but in no case greater than two years or beyond the expiration of the respective option. This modification resulted in a net increase in share-based compensation expense of $0.2 million for each of the three and six months ended June 30, 2014. During 2013, the Company failed to timely file its annual report on Form 10-K for the fiscal year ended December 31, 2012, and on March 4, 2013, its Registration on Form S-8 ("Form S-8") was suspended. As a result, individuals have not been permitted to exercise vested options until such time as the S-8 is effective. As described in Note 8, Restatement and Other, during the three months ended June 30, 2014, the Company modified the terms of the share-based awards granted to 39 employees (including the 13 who were affected in 2013), who were terminated under the 2013 restructuring plan to allow for the extension of the exercise period for vested options until such time as the Form S-8 has been effective for 60 consecutive days. These modifications resulted in a net increase in share-based compensation expense of $2.3 million for both the three and six months ended June 30, 2014, respectively. The Form S-8 became effective again on July 7, 2015. During the first quarter of 2014, in connection with the resignation of a senior executive from the Company, the Company modified the terms of awards previously granted to such senior executive. This modification extended the term to exercise vested options from 60 days following his effective resignation date to such time as the Form S-8 has been effective for 60 consecutive days. This modification resulted in a net increase of share-based compensation expense for both the three and six months ended June 30, 2014 of $5.6 million .</t>
  </si>
  <si>
    <t>Restatement and Other</t>
  </si>
  <si>
    <t>Restructuring and Related Activities [Abstract]</t>
  </si>
  <si>
    <t>RESTATEMENT AND OTHER In the first quarter of 2013, the Company determined that it would restate its previously issued consolidated financial statements (the "Restatement"). The Restatement corrected accounting errors relating to timing of recognition of net services revenue, as well as the presentation of net services revenue and cost of services, and also certain capitalized costs for internal use software, goodwill, income taxes and other miscellaneous items. The Company completed the Restatement in December 2014. The Restatement has also resulted in the Company spending additional time and resources redesigning its accounting processes and internal controls over financial reporting. Restatement and other costs are comprised of reorganization-related and Restatement expenses and certain other costs. For the three and six months ended June 30, 2015, the Company incurred $0.6 million and $1.9 million in Restatement and other costs, respectively. For the three and six months ended June 30, 2014, the Company incurred $18.8 million and $54.1 million in Restatement and other costs, respectively. Reorganization-related In the second quarter of 2013, the Company initiated a restructuring plan consisting of reductions in workforce in order to align its organizational structure and resources to better serve its customers. The plan consisted of two separate staff reductions that occurred in 2013. In January 2014, the Company continued and revised the 2013 plan to include additional reductions to its workforce in certain corporate, administrative and management functions (the "Plan"). The Plan consists of severance payments, medical and dental benefits, outplacement job training for certain U.S.-based employees and relocation costs. In connection with the Plan, during the three and six months ended June 30, 2014, the Company incurred pretax restructuring charges of $4.5 million and $14.3 million , respectively, primarily consisting of $2.1 million and $6.4 million , respectively, in severance and employee benefits and related expenses and $2.3 million and $7.9 million , respectively, of non-cash expense related to share based compensation for modification of existing options for affected employees. The Company’s reorganization liability activity is included in accrued compensation and benefits in the accompanying condensed consolidated balance sheets. The Company’s reorganization activity was as follows (in thousands): Three Months Ended Six Months Ended June 30, June 30, 2015 2014 2015 2014 (unaudited) (unaudited) Reorganization liability, beginning balance $ 1,532 $ 3,433 $ 3,454 $ 1,143 Restructuring charges — 4,450 — 14,339 Cash payments (688 ) (2,584 ) (2,610 ) (4,594 ) Non-cash payments — (2,317 ) — (7,906 ) Reorganization liability, ending balance $ 844 $ 2,982 $ 844 $ 2,982 Restatement For the three months and six months ended June 30, 2015 , the Company incurred $0.8 million and $2.2 million in Restatement-related costs, respectively. During the three and six months ended June 30, 2014, the Company incurred $13.7 million and $38.7 million in Restatement-related costs, respectively. The Restatement-related costs incurred during the three and six months ended June 30, 2015 and 2014 were due to higher than normal professional service fees. Other During the three and six months ended June 30, 2015, the Company incurred other costs of ($0.2) million and ($0.3) million , respectively. During the three months and six months ended June 30, 2014 , the Company incurred other costs of $0.6 million and $1.1 million , respectively.</t>
  </si>
  <si>
    <t>Income Taxes</t>
  </si>
  <si>
    <t>Income Tax Disclosure [Abstract]</t>
  </si>
  <si>
    <t xml:space="preserve"> 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income tax benefit for the six months ended June 30, 2015 and June 30, 2014 were higher than the amount derived by applying the federal statutory tax rate of 35% primarily due to the impact of state taxes. The tax rate is also impacted by discrete items that may occur in any given period. The Company corrected the statutory rate used in one of its state deferred calculations for the year ended December 31, 2013. The Company discovered this error in the process of preparing its annual and quarterly financial statements for the year ended December 31, 2014, and recorded the amount in the first quarter of 2014. The correction of this error increased tax expense for the six months ended June 30, 2014 by approximately $2.4 million . The Company determined that this amount is immaterial for the six months ended June 30, 2014 and the year ended December 31, 2014. The Company and its subsidiaries are subject to U.S. federal income taxes as well as income taxes in multiple state and foreign jurisdictions. The Company's 2013, 2012, and 2011 U.S. federal income tax returns are currently under examination. State jurisdictions have various open tax years. The statutes of limitations for most states range from three to six years. As discussed in Note 13, Subsequent Events , in July 2015, the Company received an unsolicited letter from Ascension Health (the "Ascension Letter") indicating that, at this time, Ascension Health does not anticipate entering into a new master professional services agreement with the Company when the current agreement between the parties expires in 2017, and that Ascension Health is open to discussing a potential transaction under which the Company would be taken private by Ascension (alone or with a co-investor of its choosing) and remain a stand-alone, for profit company servicing RCM customers. As also disclosed in Note 13, the Company is evaluating strategic alternatives with its financial and legal advisors (the "Process"). In light of the fact that the Company’s financial advisor was retained on July 24, 2015 and the inability to predict the outcome of the Process, the Company does not believe that any change to its assessment that its deferred tax assets will be realizable is currently warranted. It is possible, however, that future developments regarding the Process and/or the Ascension Letter may result in the Company changing such assessment. The Company’s domestic net deferred tax asset balance at June 30, 2015 is $296.8 million . Of this amount, approximately $206 million is related to deferred customer billings and will be realized upon the occurrence of a contractual revenue recognition event. The remaining balance would potentially be subject to a valuation allowance should the realizability assessment change.</t>
  </si>
  <si>
    <t>Earnings Per Share</t>
  </si>
  <si>
    <t>Earnings Per Share [Abstract]</t>
  </si>
  <si>
    <t>EARNINGS PER SHARE Basic net income per share is computed by dividing net income by the weighted average number of common shares outstanding during the period. Diluted net income per share is computed by dividing net income by the weighted average number of common shares outstanding and potentially dilutive securities outstanding during the period under the treasury stock method.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 The following table sets forth the computation of basic and diluted earnings per share available to common shareholders for the three and six months ended June 30, 2015 and 2014 , respectively (in thousands, except share and per share data). Three Months Ended Six Months Ended June 30, June 30, 2015 2014 2015 2014 (unaudited) (unaudited) Net loss $ (26,288 ) $ (16,799 ) $ (56,733 ) $ (71,522 ) Basic weighted-average common shares 95,941,077 95,753,302 95,915,255 95,738,326 Add: Effect of dilutive securities — — — — Diluted weighted average common shares 95,941,077 95,753,302 95,915,255 95,738,326 Net loss per common share (basic) $ (0.27 ) $ (0.18 ) $ (0.59 ) $ (0.75 ) Net loss per common share (diluted) $ (0.27 ) $ (0.18 ) $ (0.59 ) $ (0.75 ) Because of their anti-dilutive effect, 22,883,463 and 20,136,858 common share equivalents comprised of stock options and restricted stock awards have been excluded from the diluted earnings per share calculation for the three months ended June 30, 2015 and 2014 , respectively. Stock options and restricted stock awards totaling 22,883,463 and 20,136,858 were not included in the computation of diluted income per share for the six months ended June 30, 2015 and 2014, respectively, as these options and awards were anti-dilutive.</t>
  </si>
  <si>
    <t>Commitments and Contingencies</t>
  </si>
  <si>
    <t>Commitments and Contingencies Disclosure [Abstract]</t>
  </si>
  <si>
    <t>COMMITMENTS AND CONTINGENCIES Revolving Credit Facility The Company previously maintained a line of credit with the Bank of Montreal in the amount of $3.0 million . The $3.0 million line of credit could only be utilized by the Company in the form of letters of credit and was secured by a $5.0 million demand deposit with the Bank of Montreal. The Company's line of credit expired on February 15, 2015 and was not renewed. As a result of such expiration, the Company has reclassified the $5.0 million from restricted cash into cash and cash equivalents at June 30, 2015 . Legal Proceedings The Company is subject to various claims, other pending and possible legal actions for product liability and other damages, and other matters arising out of the conduct of the Company’s business. On a quarterly basis, the Company reviews material legal claims against the Company. The Company accrues for the costs of such claims as appropriate and in the exercise of its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 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January 19, 2012, the State of Minnesota, by its Attorney General, filed a complaint against the Company in the United States District Court for the District of Minnesota, alleging violations of federal and Minnesota state health privacy laws and regulations, Minnesota debt collection laws, and Minnesota consumer protection laws resulting from, among other things, the theft in Minnesota in July 2011 of an employee’s laptop that contained protected health information. On January 25, 2012, the Commissioner of the Minnesota Department of Commerce served the Company an administrative subpoena seeking information and documents about its debt collection practices and the privacy of personal and health data within its possession or control. On February 3, 2012, the Company entered into a Consent Cease and Desist Order with the Commissioner, voluntarily agreeing to cease all debt collection activity in the State of Minnesota. As previously disclosed, on July 30, 2012, without any admission of liability or wrongdoing, the Company entered into a Settlement Agreement, Release and Order with the Minnesota Attorney General to settle the lawsuit filed by the Minnesota Attorney General and the investigation commenced by the Minnesota Department of Commerce and to resolve fully all disputes which in any way related to, arose out of, emanated from, or otherwise involved such lawsuit or investigation and all investigations by the Minnesota Attorney General, the Minnesota Department of Commerce, and the Minnesota Department of Human Services relating to the Company. As part of the settlement, the Company paid a settlement sum of $2.5 million and voluntarily agreed to cease all remaining operations in Minnesota. On April 26, 2012 and May 1, 2012, the Company, along with certain of its former officers, was named as a defendant in two putative securities class action lawsuits filed in the U.S. District Court for the Northern District of Illinois, which were consolidated as Wong v. Accretive Health et al . The primary allegations are that the Company’s public statements, including filings with the SEC, were false and/or misleading about its violations of certain federal and Minnesota privacy and debt collection laws. On September 26, 2013, without any admission of liability or wrongdoing, the Company entered into a Settlement Agreement to resolve these suits for $14 million , which has been funded into escrow by its insurance carriers. On April 30, 2014, the U.S. District Court for the Northern District of Illinois granted final approval of the Settlement Agreement. A single objector to the Settlement Agreement appealed to the U.S. Court of Appeals for the Seventh Circuit, and on December 9, 2014, the court of appeals affirmed the district court’s approval of the settlement. On December 23, 2014, that objector submitted a petition for en banc rehearing, which was denied on January 26, 2015. In addition, the Company, along with certain of its directors and former officers, has been named in several putative shareholder derivative lawsuits filed in the U.S. District Court for the Northern District of Illinois on May 3, 2012 and July 31, 2012 (consolidated as Maurras Trust v. Accretive Health et al. ), in the Circuit Court of Cook County, Illinois on June 23, 2012 and June 27, 2012 (consolidated as In re Accretive Health , Inc. Derivative Litigation ) and in the Court of Chancery of the State of Delaware on November 5, 2012 ( Doyle v. Tolan et al .). The primary allegations are that its directors and officers breached their fiduciary duties in connection with the alleged violations of certain federal and Minnesota privacy and debt collection laws. On July 11, 2013, the Court of Chancery of the State of Delaware granted the Company's motion to stay Doyle v. Tolan et al. , in favor of the action pending in the U.S. District Court for the Northern District of Illinois. On September 24, 2013, the U.S. District Court for the Northern District of Illinois granted the Company's motion to dismiss without prejudice, giving plaintiffs in that case leave to file an amended consolidated complaint, which plaintiffs filed on October 22, 2013, amending their complaint to also include allegations with respect to the Restatement. On February 25, 2015, the Company entered a settlement agreement with plaintiffs in all of these suits that would resolve the derivative actions, on the basis of certain governance reforms already implemented and payment of attorneys' fees in the amount of $0.6 million . On July 23, 2015, the U.S. District Court for the Northern District of Illinois granted final approval of the settlement agreement. The Delaware and Cook County derivative suits are within the scope of the settlement approved by the federal district court and the Company anticipates these suits will be dismissed shortly. On May 17, 2013, the Company, along with certain of its directors, former directors and former officers, was named as a defendant in a putative securities class action lawsuit filed in the U.S. District Court for the Northern District of Illinois ( Hughes v. Accretive Health, Inc. et al.). The primary allegations, relating to its March 8, 2013 announcement that the Company would be restating its prior period financial statements, are that its public statements, including filings with the SEC, were false and/or misleading with respect to its revenue recognition and earnings prospects. On November 27, 2013, plaintiffs voluntarily dismissed the Company’s directors and former directors (other than Mary Tolan). On January 31, 2014, the Company filed a motion to dismiss the complaint. On September 25, 2014, the Court granted the Company motion to dismiss without prejudice, however the plaintiffs filed a second amended complaint on October 23, 2014. On November 10, 2014, the Company filed a motion to dismiss the second amended complaint. While that motion was still pending, on January 8, 2015, plaintiffs filed a motion to amend the second amended complaint, seeking to add allegations regarding the recently issued Restatement. On April 22, 2015, the court granted plaintiffs’ motion to amend, and a third amended complaint was filed on May 13, 2015. The Company moved to dismiss the third amended complaint on June 3, 2015. The Company continues to believe it has meritorious defenses and intends to vigorously defend itself, Mary Tolan, and its former officers against these claims. The outcome is not presently determinable. The SEC’s Division of Enforcement in the Chicago Regional Office is also conducting an investigation regarding the circumstances surrounding the Restatement. The Company is fully cooperating with the investigation. On February 11, 2014, the Company was named as a defendant in a putative class action lawsuit filed in the U.S. District Court for the Southern District of Alabama ( Church v. Accretive Health, Inc .). The primary allegations are that the Company attempted to collect debts without providing the notice required by the Fair Debt Collections Practices Act ("FDCPA") and attempted to collect debts after they were discharged in bankruptcy. The Company believes that it has meritorious defenses and intends to vigorously defend itself against these claims. The outcome is not presently determinable. On July 22, 2014, the Company was named as a defendant in a putative class action lawsuit filed in the U.S. District Court for the Eastern District of Michigan ( Anger v. Accretive Health, Inc .). The primary allegations are that the Company attempted to collect debts without providing the notice required by the FDCPA. The Company has filed a motion to dismiss which is fully briefed and pending decision. The Company believes that it has meritorious defenses and intends to vigorously defend itself against these claims. The outcome is not presently determinable. On February 6, 2015, the Company was named as a defendant in a putative class action lawsuit filed in the U.S. District Court for the Eastern District of Michigan ( Cassale v. Accretive Health, Inc .). The primary allegations are that the Company attempted to collect debts without complying with the provisions of the FDCPA. The case was settled in April 2015. On February 24, 2015 (amended Feb. 25, 2015), the Plaintiff in the Church action (above) filed a motion with the Joint Panel for Multidistrict Litigation to transfer and consolidate the Church, Anger and Cassale actions for pretrial purposes in the Southern District of Alabama where the Church case is currently pending. That motion was withdrawn in May 2015. In April 2015, the Company was named among other defendants in an employment action brought by a former employee before the Maine Human Rights Commission ("MHRC") alleging that she was improperly terminated in retaliation for uncovering alleged Medicare fraud. The Company filed its response with the MHRC on May 19, 2015 seeking that the Company be dismissed entirely from the action. On June 23, 2015, the MHRC issued its Notice of Right to Sue and decision to terminate its process with respect to all charges asserted by the former employee. The Plaintiff has filed a parallel qui tam action in the District of Maine ( Worthy v. Eastern Maine Healthcare Systems ) in which she makes the same allegations. The U.S. Department of Justice declined to intervene in the federal court action, and the case was unsealed in April 2015 but process has not been served on any defendant. The Company believes that it has meritorious defenses to both the potential employment law action for which the MHRC has granted the Notice of Right to Sue letter and the federal qui tam case, and intends to vigorously defend itself against these claims. The outcomes are not presently determinable. On June 17, 2015, the Company filed a confidential arbitration demand with the American Arbitration Association against Salem Hospital for unpaid fees due under the parties’ Health Services Agreement in an aggregate amount of $9.3 million . On July 31, 2015, Salem Hospital filed its answer, in which it denied the Company’s claims and asserted counterclaims against the Company in the amount of $2.7 million . The outcome is not presently determinable.</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Hospital systems affiliated with Ascension Health have accounted for a significant portion of the Company’s net services revenue each year since the Company’s formation. For the three and six months ended June 30, 2015, four different customers, unaffiliated with Ascension Health, accounted for 74% and 62% , respectively, of the Company's net services revenues. For the three and six months ended June 30, 2014, one customer accounted for 87% and 71% , respectively, of the Company's net services revenues. The Ascension Health system, through its individual customer contracts with the Company, accounted for more than 78% and 76% of the Company’s total deferred customer billings at June 30, 2015 and December 31, 2014, respectively. The loss of the customers within this large health system would have a material adverse impact on the Company’s operations. As discussed in Note 13, Subsequent Events , in July 2015, the Company received a letter from Ascension Health indicating that, at this time, Ascension Health does not anticipate entering into a new master professional services agreement with the Company once the current agreement between the parties expires on August 6, 2017, but that it was open to discussing a potential acquisition of the Company. There are 3 customers whose individual balance is equal to or greater than 10% of total deferred customer billings at June 30, 2015, and, in the aggregate, account for 47% and 48% of the total deferred customer billings at June 30, 2015 and December 31, 2014, respectively, of which two customers are part of the affiliated Ascension Health system discussed above. The Company does not have a concentration of credit risk within accounts receivable as reported in the consolidated balance sheets with any one large customer at June 30, 2015 and December 31, 2014 .</t>
  </si>
  <si>
    <t>Subsequent Events</t>
  </si>
  <si>
    <t>Subsequent Events [Abstract]</t>
  </si>
  <si>
    <t>SUBSEQUENT EVENTS On July 16, 2015, the Company announced that Ascension Health (“Ascension”) sent a letter to the Company that stated it was open to discussing a potential transaction under which the Company would be taken private by Ascension (alone or with co-investment partners of its choosing) and remain a standalone, for profit company servicing RCM customers. Ascension also indicated in the letter that, at this time, Ascension does not anticipate entering into a new master professional services agreement with the Company once the current agreement between the parties expires on August 6, 2017. The Board unanimously concluded that Ascension’s current proposal was not in the best interests of the Company or its stockholders and has resolved to undertake a review of strategic alternatives to enhance stockholder value. To assist the Board in its evaluation of potential strategic alternatives, the Company has retained Goldman, Sachs &amp; Co., to serve as its financial advisor and Kirkland &amp; Ellis LLP, to serve as its legal advisor. The Company has not made a decision to pursue any specific strategic transaction or any other strategic alternative. There can be no assurance that the exploration of strategic alternatives will result in the completion of any transaction or other alternative. The Company has not set a timetable for completion of the evaluation process. On July 23, 2015, the Compensation Committee of the Board approved the grant of cash bonuses to those participants in the Company's 2014 annual cash incentive bonus plan who received all or a portion of their 2014 annual incentive award in the form of restricted shares of the Company's common stock (the "2014 Bonus Plan RSA Grantees"). These bonuses will be paid to 2014 Bonus Plan RSA Grantees on the first or second regularly scheduled payroll date following the Company’s scheduled second quarter earnings release on August 5, 2015 and will be equal to (i) $5.38 (which was the Company’s per share closing trading price on the date that the Company determined the number of restricted shares to be granted to 2014 Bonus Plan RSA Grantees), minus the trading price per share of the Company’s common stock as of the close of trading on the second business day following the earnings release, multiplied by (ii) the number of restricted shares granted to the applicable 2014 Bonus Plan RSA Grantee. The number of restricted shares granted to the applicable 2014 Bonus Plan RSA Grantees was 683,401 .</t>
  </si>
  <si>
    <t>Business Description and Basis of Presentation (Policies)</t>
  </si>
  <si>
    <t>Basis of Presentation</t>
  </si>
  <si>
    <t>Basis of Presentation The accompanying unaudited condensed consolidated financial statements reflect the Company's financial position as of June 30, 2015 , the results of operations for the three and six months ended June 30, 2015 and 2014 , and the cash flows of the Company for the six months ended June 30, 2015 and 2014 . These financial statements include the accounts of Accretive Health, Inc. and its wholly owned subsidiaries. All material intercompany amounts have been eliminated in consolidation. These financial statements have been prepared in accordance with accounting principles generally accepted in the United Stat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six months ended June 30, 2015 , are not necessarily indicative of the results that may be expected for any other interim period or for the fiscal year ending December 31, 2015 .</t>
  </si>
  <si>
    <t>Use of Estimates</t>
  </si>
  <si>
    <t>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t>
  </si>
  <si>
    <t xml:space="preserve">RECENT ACCOUNTING PRONOUNCEMENTS From time to time, new accounting pronouncements are issued by the Financial Accounting Standards Board ("FASB") and are adopted by the Company as of the specified effective date. Unless otherwise discussed, the Company's management believes that the impact of recently issued accounting pronouncements does not have a material impact on the Company's consolidated financial position, results of operations, and cash flows, or do not apply to the Company's operations. In May 2014, the FASB issued Accounting Standards Update No. 2014-09, "Revenue from Contracts with Customers" ("ASU 2014-09") , which provides guidance for revenue recognition. ASU 2014-09 requires that a company recognize revenue when it transfers promised goods or services to customers in an amount equal to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On July 9, 2015, the FASB approved the deferral of the effective date of ASU 2014-09 by one year. As a result, ASU 2014-09 will be effective for the Company’s fiscal year beginning January 1, 2018, with retrospective applicability to prior periods. The Company may choose to adopt the standard as of the original effective date of annual reporting periods beginning after December 15, 2016; if it does so, the Company is required to apply the standard beginning in the first interim period within the year of adoption. We are currently in the process of evaluating the impact of the adoption of this prospective guidance on our consolidated financial statements. </t>
  </si>
  <si>
    <t>Fair Value of Financial Instruments (Tables)</t>
  </si>
  <si>
    <t>Assets Measured at Fair Value Categorized Using Fair Value Hierarchy</t>
  </si>
  <si>
    <t>The following table includes assets that are measured at fair value on a recurring basis and are categorized using the fair value hierarchy (in thousands): June 30, 2015 December 31, 2014 (Unaudited) Level 1 assets Money market funds with maturities of less than 90 days 112,839 137,802 Total $ 112,839 $ 137,802</t>
  </si>
  <si>
    <t>Accounts Receivable and Allowance for Doubtful Accounts (Tables)</t>
  </si>
  <si>
    <t>Activity in Allowance for Doubtful Accounts</t>
  </si>
  <si>
    <t>Movements in the allowance for doubtful accounts are as follows (in thousands): Three Months Ended Six Months Ended June 30, June 30, 2015 2014 2015 2014 (unaudited) (unaudited) Beginning balance $ 239 $ 232 $ 314 $ 740 (Recoveries)/Provision (54 ) 21 (45 ) (494 ) Write-offs (73 ) — (157 ) 7 Ending balance $ 112 $ 253 $ 112 $ 253</t>
  </si>
  <si>
    <t>Property, Equipment, and Software (Tables)</t>
  </si>
  <si>
    <t>Property, equipment, and software</t>
  </si>
  <si>
    <t>Property, equipment and software consist of the following (in thousands): June 30, 2015 December 31, 2014 (unaudited) Computer and other equipment $ 20,285 $ 17,701 Leasehold improvements 16,367 12,491 Software 19,271 12,398 Office furniture 3,289 3,152 Property, equipment and software, gross 59,212 45,742 Less: Accumulated depreciation and amortization (34,865 ) (31,148 ) Property, equipment and software, net $ 24,347 $ 14,594 The following table summarizes the allocation of depreciation and amortization expense between cost of services and selling, general and administrative expenses (in thousands): Three Months Ended Six Months Ended June 30, June 30, 2015 2014 2015 2014 (unaudited) (unaudited) Cost of services $ 1,826 $ 1,115 $ 3,308 $ 2,089 Selling, general and administration 275 356 510 787 Total depreciation and amortization $ 2,101 $ 1,471 $ 3,818 $ 2,876</t>
  </si>
  <si>
    <t>Customer Liabilities (Tables)</t>
  </si>
  <si>
    <t>Schedule of Customer Liabilities</t>
  </si>
  <si>
    <t>Customer liabilities consist of the following (in thousands): June 30, December 31, 2015 2014 (unaudited) Deferred customer billings, current $ 136,263 $ 132,063 Accrued service costs, current 84,504 68,077 Customer deposits, current 7,074 19,675 Deferred revenue, current 201 183 Current portion of customer liabilities 228,042 219,998 Deferred customer billings, non-current 381,925 317,065 Total customer liabilities $ 609,967 $ 537,063</t>
  </si>
  <si>
    <t>Share-Based Compensation (Tables)</t>
  </si>
  <si>
    <t>Schedule Share-Based Compensation Expense</t>
  </si>
  <si>
    <t>Total share-based compensation expense that has been included in the Company's consolidated statements of operations was as follows (in thousands): Three Months Ended Six Months Ended June 30, June 30, 2015 2014 2015 2014 (unaudited) (unaudited) Share-based Compensation Expense Allocation Details: Cost of services $ 1,204 $ 2,209 $ 2,604 $ 3,878 Selling, general and administrative 6,603 3,498 10,399 6,589 Restatement and other — 2,317 — 7,905 Total share-based compensation expense (1) $ 7,807 $ 8,024 $ 13,003 $ 18,372 (1) Includes $0.2 million and $0.4 million in share-based compensation expense paid in cash during the three and six months ended June 30, 2015, respectively, and $0.3 million in share-based compensation expense paid in cash during both the three and six months ended June 30, 2014.</t>
  </si>
  <si>
    <t>Summary of Valuation Assumptions</t>
  </si>
  <si>
    <t>The following table sets forth the significant assumptions used in the Black-Scholes option pricing model and the calculation of share-based compensation cost for the six months ended June 30, 2015 and 2014 : Six Months Ended June 30, 2015 2014 Future dividends — — Risk-free interest rate 1.5% to 1.8% 1.9% to 2.2% Expected volatility 50% 50% Expected life 6.25 6.25 Forfeitures 5.68% annually 5.68% annually</t>
  </si>
  <si>
    <t>Schedule of Stock Option Activity</t>
  </si>
  <si>
    <t>A summary of the options activity during the six months ended June 30, 2015 is shown below: Shares Weighted-Average Exercise Price Outstanding at January 1, 2015 19,924,405 $ 10.91 Granted 2,072,731 5.80 Exercised — — Canceled (781,305 ) 15.11 Forfeited (491,100 ) 9.92 Outstanding at June 30, 2015 20,724,731 $ 10.28 Outstanding and vested at June 30, 2015 12,593,666 $ 11.43 Outstanding and vested at December 31, 2014 11,879,209 $ 11.73</t>
  </si>
  <si>
    <t>Schedule of Restricted Stock Awards Activity</t>
  </si>
  <si>
    <t>A summary of the restricted stock activity during the six months ended June 30, 2015 is shown below: Weighted-Average Grant Date Fair Value Shares Outstanding at January 1, 2015 2,477,465 $ 8.71 Granted — — Vested (237,506 ) 9.69 Forfeited (81,227 ) 11.40 Outstanding at June 30, 2015 2,158,732 $ 8.50</t>
  </si>
  <si>
    <t>Restatement and Other (Tables)</t>
  </si>
  <si>
    <t>Reorganization Activity</t>
  </si>
  <si>
    <t>The Company’s reorganization activity was as follows (in thousands): Three Months Ended Six Months Ended June 30, June 30, 2015 2014 2015 2014 (unaudited) (unaudited) Reorganization liability, beginning balance $ 1,532 $ 3,433 $ 3,454 $ 1,143 Restructuring charges — 4,450 — 14,339 Cash payments (688 ) (2,584 ) (2,610 ) (4,594 ) Non-cash payments — (2,317 ) — (7,906 ) Reorganization liability, ending balance $ 844 $ 2,982 $ 844 $ 2,982</t>
  </si>
  <si>
    <t>Earnings Per Share (Tables)</t>
  </si>
  <si>
    <t>Schedule of Earnings (Loss) Per Share, Basic and Diluted</t>
  </si>
  <si>
    <t>The following table sets forth the computation of basic and diluted earnings per share available to common shareholders for the three and six months ended June 30, 2015 and 2014 , respectively (in thousands, except share and per share data). Three Months Ended Six Months Ended June 30, June 30, 2015 2014 2015 2014 (unaudited) (unaudited) Net loss $ (26,288 ) $ (16,799 ) $ (56,733 ) $ (71,522 ) Basic weighted-average common shares 95,941,077 95,753,302 95,915,255 95,738,326 Add: Effect of dilutive securities — — — — Diluted weighted average common shares 95,941,077 95,753,302 95,915,255 95,738,326 Net loss per common share (basic) $ (0.27 ) $ (0.18 ) $ (0.59 ) $ (0.75 ) Net loss per common share (diluted) $ (0.27 ) $ (0.18 ) $ (0.59 ) $ (0.75 )</t>
  </si>
  <si>
    <t>Fair Value of Financial Instruments (Details) - Recurring - USD ($) $ in Thousands</t>
  </si>
  <si>
    <t>Fair Value, Assets and Liabilities Measured on Recurring and Nonrecurring Basis [Line Items]</t>
  </si>
  <si>
    <t>Total</t>
  </si>
  <si>
    <t>Money Market Funds | Fair Value, Inputs, Level 1</t>
  </si>
  <si>
    <t>Money market funds with maturities of less than 90 days</t>
  </si>
  <si>
    <t>Accounts Receivable and Allowance for Doubtful Accounts (Details) - USD ($) $ in Thousands</t>
  </si>
  <si>
    <t>Allowance for Doubtful Accounts Receivable [Roll Forward]</t>
  </si>
  <si>
    <t>Beginning balance</t>
  </si>
  <si>
    <t>(Recoveries)/Provision</t>
  </si>
  <si>
    <t>Write-offs</t>
  </si>
  <si>
    <t>Ending balance</t>
  </si>
  <si>
    <t>Property, Equipment, and Software (Details) - USD ($) $ in Thousands</t>
  </si>
  <si>
    <t>Property, Plant and Equipment [Line Items]</t>
  </si>
  <si>
    <t>Property, equipment and software, gross</t>
  </si>
  <si>
    <t>Less: Accumulated depreciation and amortization</t>
  </si>
  <si>
    <t>Property and equipment and software, net</t>
  </si>
  <si>
    <t>Computer and other equipment</t>
  </si>
  <si>
    <t>Leasehold improvements</t>
  </si>
  <si>
    <t>Software</t>
  </si>
  <si>
    <t>Office furniture</t>
  </si>
  <si>
    <t>Property, Plant and Equipment - Allocation of Depreciation and Amortization (Details) - USD ($) $ in Thousands</t>
  </si>
  <si>
    <t>Cost of service</t>
  </si>
  <si>
    <t>Customer Liabilities (Details) - USD ($) $ in Thousands</t>
  </si>
  <si>
    <t>Deferred customer billings, current</t>
  </si>
  <si>
    <t>Accrued service costs, current</t>
  </si>
  <si>
    <t>Customer deposits, current</t>
  </si>
  <si>
    <t>Deferred revenue, current</t>
  </si>
  <si>
    <t>Deferred customer billings, non-current</t>
  </si>
  <si>
    <t>Total customer liabilities</t>
  </si>
  <si>
    <t>Share-Based Compensation - Additional Information (Details) $ in Thousands</t>
  </si>
  <si>
    <t>12 Months Ended</t>
  </si>
  <si>
    <t>Jun. 30, 2015USD ($)</t>
  </si>
  <si>
    <t>Jun. 30, 2014USD ($)employee</t>
  </si>
  <si>
    <t>Mar. 31, 2014</t>
  </si>
  <si>
    <t>Jun. 30, 2015USD ($)shares</t>
  </si>
  <si>
    <t>Jun. 30, 2014USD ($)shares</t>
  </si>
  <si>
    <t>Dec. 31, 2013employee</t>
  </si>
  <si>
    <t>Stock-based compensation expense</t>
  </si>
  <si>
    <t>Stock-based compensation expense, related tax benefits</t>
  </si>
  <si>
    <t>Shares paid for tax withholding for share-based compensation (in shares) | shares</t>
  </si>
  <si>
    <t>Shares paid for tax withholding for share-based compensation, cost</t>
  </si>
  <si>
    <t>Share-based Compensation Plan Modification Due to Restructuring Plans | Employee Stock Option</t>
  </si>
  <si>
    <t>Share-based Compensation Arrangement by Share-based Payment Award [Line Items]</t>
  </si>
  <si>
    <t>Net increase in share-based compensation as a result of stock awards modification</t>
  </si>
  <si>
    <t>Number of employees affected by modification of share-based awards | employee</t>
  </si>
  <si>
    <t>Extension of the exercise period for vested options, after the effective period of registration statement</t>
  </si>
  <si>
    <t>60 days</t>
  </si>
  <si>
    <t>Share-based Compensation Plan Modification Due to Retention Equity Awards Granted to COO</t>
  </si>
  <si>
    <t>Share-based Compensation Plan Modification Due to Resignation of a Board Member and Former Chief Executive Officer</t>
  </si>
  <si>
    <t>Share-based Compensation Plan Modification Due to Modification of Award Terms Granted to COO</t>
  </si>
  <si>
    <t>Share-based Compensation Plan Modification Due to Modification of Award Terms Granted to COO | Employee Stock Option</t>
  </si>
  <si>
    <t>Extension of the exercise period for vested options before plan modification</t>
  </si>
  <si>
    <t>Extension of the exercise period for vested options after plan modification</t>
  </si>
  <si>
    <t>2 years</t>
  </si>
  <si>
    <t>Senior Executive | Share-based Compensation Plan Modification Due to Restructuring Plans</t>
  </si>
  <si>
    <t>Share-Based Compensation - Allocation of Expense (Details) - USD ($) $ in Thousands</t>
  </si>
  <si>
    <t>Share-based Compensation Arrangement by Share-based Payment Award, Compensation Cost [Line Items]</t>
  </si>
  <si>
    <t>Share-based compensation expense</t>
  </si>
  <si>
    <t>Share-based compensation expense, paid in cash</t>
  </si>
  <si>
    <t>Share-Based Compensation - Black Scholes Assumptions (Details)</t>
  </si>
  <si>
    <t>Future dividends</t>
  </si>
  <si>
    <t>0.00%</t>
  </si>
  <si>
    <t>Risk-free interest rate, minimum</t>
  </si>
  <si>
    <t>1.50%</t>
  </si>
  <si>
    <t>1.90%</t>
  </si>
  <si>
    <t>Risk-free interest rate, maximum</t>
  </si>
  <si>
    <t>1.80%</t>
  </si>
  <si>
    <t>2.20%</t>
  </si>
  <si>
    <t>Expected volatility</t>
  </si>
  <si>
    <t>50.00%</t>
  </si>
  <si>
    <t>Expected life</t>
  </si>
  <si>
    <t>6 years 3 months</t>
  </si>
  <si>
    <t>Forfeitures</t>
  </si>
  <si>
    <t>5.68%</t>
  </si>
  <si>
    <t>Share-Based Compensation - Stock Option Activity (Details) - $ / shares</t>
  </si>
  <si>
    <t>Shares</t>
  </si>
  <si>
    <t>Outstanding at beginning of period (in shares)</t>
  </si>
  <si>
    <t>Granted (in shares)</t>
  </si>
  <si>
    <t>Exercised (in shares)</t>
  </si>
  <si>
    <t>Canceled (in shares)</t>
  </si>
  <si>
    <t>Forfeited (in shares)</t>
  </si>
  <si>
    <t>Outstanding at end of period (in shares)</t>
  </si>
  <si>
    <t>Outstanding and vested at end of period (in shares)</t>
  </si>
  <si>
    <t>Weighted- Average Exercise Price</t>
  </si>
  <si>
    <t>Outstanding at beginning of period (in dollars per share)</t>
  </si>
  <si>
    <t>Granted (in dollars per share)</t>
  </si>
  <si>
    <t>Exercised (in dollars per share)</t>
  </si>
  <si>
    <t>Cancelled (in dollars per share)</t>
  </si>
  <si>
    <t>Forfeited (in dollars per share)</t>
  </si>
  <si>
    <t>Outstanding at end of period (in dollars per share)</t>
  </si>
  <si>
    <t>Outstanding and vested at end of period (in dollars per share)</t>
  </si>
  <si>
    <t>Share-Based Compensation - Restricted Stock Award Activity (Details) - 6 months ended Jun. 30, 2015 - Restricted Stock Awards - $ / shares</t>
  </si>
  <si>
    <t>Vested (in shares)</t>
  </si>
  <si>
    <t>Weighted- Average Grant Date Fair Value</t>
  </si>
  <si>
    <t>Vested (in dollars per share)</t>
  </si>
  <si>
    <t>Restatement and Other - Reorganization-related and Other Costs, Narrative (Details) $ in Thousands</t>
  </si>
  <si>
    <t>Jun. 30, 2014USD ($)</t>
  </si>
  <si>
    <t>Dec. 31, 2013Event</t>
  </si>
  <si>
    <t>Restatement expenses and certain other costs</t>
  </si>
  <si>
    <t>Number of positions eliminated | Event</t>
  </si>
  <si>
    <t>Restructuring charges</t>
  </si>
  <si>
    <t>Severance and employee benefits</t>
  </si>
  <si>
    <t>Non-cash share-based compensation expense, option modification</t>
  </si>
  <si>
    <t>Other costs</t>
  </si>
  <si>
    <t>Restatement and Other - Reorganization Liability Activity (Details) - USD ($) $ in Thousands</t>
  </si>
  <si>
    <t>Restructuring Reserve [Roll Forward]</t>
  </si>
  <si>
    <t>Reorganization liability, beginning balance</t>
  </si>
  <si>
    <t>Cash payments</t>
  </si>
  <si>
    <t>Non-cash payments</t>
  </si>
  <si>
    <t>Reorganization liability, ending balance</t>
  </si>
  <si>
    <t>Restatement and Other - Restatement (Details) - USD ($) $ in Millions</t>
  </si>
  <si>
    <t>Restatement-related costs</t>
  </si>
  <si>
    <t>Income Taxes - Additional Information (Detail) - USD ($) $ in Thousands</t>
  </si>
  <si>
    <t>Federal statutory tax rate</t>
  </si>
  <si>
    <t>35.00%</t>
  </si>
  <si>
    <t>Error Corrections and Prior Period Adjustments Restatement [Line Items]</t>
  </si>
  <si>
    <t>Income tax expense</t>
  </si>
  <si>
    <t>Restatement Adjustment | Corrected State Statutory Rate</t>
  </si>
  <si>
    <t>Domestic Tax Authority [Member]</t>
  </si>
  <si>
    <t>Net deferred tax asset</t>
  </si>
  <si>
    <t>Net Deferred tax asset, related to deferred customer billings</t>
  </si>
  <si>
    <t>Earnings Per Share - Computation of Basic Diluted Earnings Per Share (Detail) - USD ($) $ / shares in Units, $ in Thousands</t>
  </si>
  <si>
    <t>Earnings Per Share Reconciliation [Abstract]</t>
  </si>
  <si>
    <t>Basic weighted-average common shares</t>
  </si>
  <si>
    <t>Add: Effect of dilutive securities (in shares)</t>
  </si>
  <si>
    <t>Diluted weighted average common shares</t>
  </si>
  <si>
    <t>Net loss per common share (basic) (in dollars per share)</t>
  </si>
  <si>
    <t>Net loss per common share (diluted) (in dollars per share)</t>
  </si>
  <si>
    <t>Earnings Per Share - Additional Information (Detail) - shares</t>
  </si>
  <si>
    <t>Antidilutive securities excluded from computation of earnings per share (in shares)</t>
  </si>
  <si>
    <t>Commitments and Contingencies - Additional Information (Details)</t>
  </si>
  <si>
    <t>Jun. 17, 2015USD ($)</t>
  </si>
  <si>
    <t>Feb. 25, 2015USD ($)</t>
  </si>
  <si>
    <t>Sep. 26, 2013USD ($)</t>
  </si>
  <si>
    <t>Jul. 30, 2012USD ($)</t>
  </si>
  <si>
    <t>May. 01, 2012lawsuit</t>
  </si>
  <si>
    <t>Jul. 31, 2015USD ($)</t>
  </si>
  <si>
    <t>Feb. 15, 2015USD ($)</t>
  </si>
  <si>
    <t>Dec. 31, 2014USD ($)</t>
  </si>
  <si>
    <t>Loss Contingencies [Line Items]</t>
  </si>
  <si>
    <t>Line of credit facility, maximum borrowing capacity</t>
  </si>
  <si>
    <t>Amount reclassified from restricted cash into cash and cash equivalents</t>
  </si>
  <si>
    <t>Against Salem Hospital</t>
  </si>
  <si>
    <t>Confidential arbitration demand in an aggregate amount</t>
  </si>
  <si>
    <t>Settled Litigation | Minnesota</t>
  </si>
  <si>
    <t>Litigation settlement, amount</t>
  </si>
  <si>
    <t>Settled Litigation | Wong Litigation Case</t>
  </si>
  <si>
    <t>New claims filed, number | lawsuit</t>
  </si>
  <si>
    <t>Settled Litigation | U.S. District Court for the Northern District of Illinois</t>
  </si>
  <si>
    <t>Subsequent Event | Against Salem Hospital</t>
  </si>
  <si>
    <t>Asserted counterclaim value</t>
  </si>
  <si>
    <t>Segments and Customer Concentrations - Additional Information (Details)</t>
  </si>
  <si>
    <t>Jun. 30, 2015Customer</t>
  </si>
  <si>
    <t>Jun. 30, 2014Customer</t>
  </si>
  <si>
    <t>Jun. 30, 2015SegmentCustomer</t>
  </si>
  <si>
    <t>Dec. 31, 2014Customer</t>
  </si>
  <si>
    <t>Number of reportable segments | Segment</t>
  </si>
  <si>
    <t>Sales | Customer Concentration Risk | Four Customers Unaffiliated with Ascension Health</t>
  </si>
  <si>
    <t>Segment Reporting Information [Line Items]</t>
  </si>
  <si>
    <t>Number of individual customers</t>
  </si>
  <si>
    <t>Concentration percentage</t>
  </si>
  <si>
    <t>74.00%</t>
  </si>
  <si>
    <t>62.00%</t>
  </si>
  <si>
    <t>Sales | Customer Concentration Risk | One Major Customer</t>
  </si>
  <si>
    <t>87.00%</t>
  </si>
  <si>
    <t>71.00%</t>
  </si>
  <si>
    <t>Deferred customer billings | Customer Concentration Risk | Ascension Health</t>
  </si>
  <si>
    <t>78.00%</t>
  </si>
  <si>
    <t>76.00%</t>
  </si>
  <si>
    <t>Deferred customer billings | Customer Concentration Risk | Three Major Individual Customers</t>
  </si>
  <si>
    <t>47.00%</t>
  </si>
  <si>
    <t>48.00%</t>
  </si>
  <si>
    <t>Deferred customer billings | Customer Concentration Risk | Two Major Individual Customers Affiliated with Ascension Health [Member]</t>
  </si>
  <si>
    <t>Subsequent Events - Additional Information (Details) - Restricted Shares - $ / shares</t>
  </si>
  <si>
    <t>Jul. 23, 2015</t>
  </si>
  <si>
    <t>Subsequent Event [Line Items]</t>
  </si>
  <si>
    <t>Number of shares granted</t>
  </si>
  <si>
    <t>2014 Bonus Plan RSA | Subsequent Event</t>
  </si>
  <si>
    <t>Closing Trading Price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7259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00682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14</v>
      </c>
    </row>
    <row spans="1:2" r="4">
      <c s="4" t="s" r="A4">
        <v>153</v>
      </c>
      <c s="4" t="s" r="B4">
        <v>154</v>
      </c>
    </row>
    <row spans="1:2" r="5">
      <c s="4" t="s" r="A5">
        <v>155</v>
      </c>
      <c s="4" t="s" r="B5">
        <v>156</v>
      </c>
    </row>
    <row spans="1:2" r="6">
      <c s="4" t="s" r="A6">
        <v>116</v>
      </c>
      <c s="4" t="s" r="B6">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21897</v>
      </c>
      <c s="7" t="n" r="C3">
        <v>145167</v>
      </c>
    </row>
    <row spans="1:3" r="4">
      <c s="4" t="s" r="A4">
        <v>26</v>
      </c>
      <c s="5" t="n" r="B4">
        <v>0</v>
      </c>
      <c s="5" t="n" r="C4">
        <v>5000</v>
      </c>
    </row>
    <row spans="1:3" r="5">
      <c s="4" t="s" r="A5">
        <v>27</v>
      </c>
      <c s="5" t="n" r="B5">
        <v>3382</v>
      </c>
      <c s="5" t="n" r="C5">
        <v>4438</v>
      </c>
    </row>
    <row spans="1:3" r="6">
      <c s="4" t="s" r="A6">
        <v>28</v>
      </c>
      <c s="5" t="n" r="B6">
        <v>5665</v>
      </c>
      <c s="5" t="n" r="C6">
        <v>6138</v>
      </c>
    </row>
    <row spans="1:3" r="7">
      <c s="4" t="s" r="A7">
        <v>29</v>
      </c>
      <c s="5" t="n" r="B7">
        <v>61030</v>
      </c>
      <c s="5" t="n" r="C7">
        <v>62322</v>
      </c>
    </row>
    <row spans="1:3" r="8">
      <c s="4" t="s" r="A8">
        <v>30</v>
      </c>
      <c s="5" t="n" r="B8">
        <v>11951</v>
      </c>
      <c s="5" t="n" r="C8">
        <v>7389</v>
      </c>
    </row>
    <row spans="1:3" r="9">
      <c s="4" t="s" r="A9">
        <v>31</v>
      </c>
      <c s="5" t="n" r="B9">
        <v>203925</v>
      </c>
      <c s="5" t="n" r="C9">
        <v>230454</v>
      </c>
    </row>
    <row spans="1:3" r="10">
      <c s="4" t="s" r="A10">
        <v>32</v>
      </c>
      <c s="5" t="n" r="B10">
        <v>24347</v>
      </c>
      <c s="5" t="n" r="C10">
        <v>14594</v>
      </c>
    </row>
    <row spans="1:3" r="11">
      <c s="4" t="s" r="A11">
        <v>33</v>
      </c>
      <c s="5" t="n" r="B11">
        <v>235817</v>
      </c>
      <c s="5" t="n" r="C11">
        <v>201163</v>
      </c>
    </row>
    <row spans="1:3" r="12">
      <c s="4" t="s" r="A12">
        <v>34</v>
      </c>
      <c s="5" t="n" r="B12">
        <v>46</v>
      </c>
      <c s="5" t="n" r="C12">
        <v>162</v>
      </c>
    </row>
    <row spans="1:3" r="13">
      <c s="4" t="s" r="A13">
        <v>35</v>
      </c>
      <c s="5" t="n" r="B13">
        <v>464135</v>
      </c>
      <c s="5" t="n" r="C13">
        <v>446373</v>
      </c>
    </row>
    <row spans="1:3" r="14">
      <c s="3" t="s" r="A14">
        <v>36</v>
      </c>
    </row>
    <row spans="1:3" r="15">
      <c s="4" t="s" r="A15">
        <v>37</v>
      </c>
      <c s="5" t="n" r="B15">
        <v>10193</v>
      </c>
      <c s="5" t="n" r="C15">
        <v>12488</v>
      </c>
    </row>
    <row spans="1:3" r="16">
      <c s="4" t="s" r="A16">
        <v>38</v>
      </c>
      <c s="5" t="n" r="B16">
        <v>228042</v>
      </c>
      <c s="5" t="n" r="C16">
        <v>219998</v>
      </c>
    </row>
    <row spans="1:3" r="17">
      <c s="4" t="s" r="A17">
        <v>39</v>
      </c>
      <c s="5" t="n" r="B17">
        <v>12153</v>
      </c>
      <c s="5" t="n" r="C17">
        <v>14983</v>
      </c>
    </row>
    <row spans="1:3" r="18">
      <c s="4" t="s" r="A18">
        <v>40</v>
      </c>
      <c s="5" t="n" r="B18">
        <v>11190</v>
      </c>
      <c s="5" t="n" r="C18">
        <v>15680</v>
      </c>
    </row>
    <row spans="1:3" r="19">
      <c s="4" t="s" r="A19">
        <v>41</v>
      </c>
      <c s="5" t="n" r="B19">
        <v>261578</v>
      </c>
      <c s="5" t="n" r="C19">
        <v>263149</v>
      </c>
    </row>
    <row spans="1:3" r="20">
      <c s="4" t="s" r="A20">
        <v>42</v>
      </c>
      <c s="5" t="n" r="B20">
        <v>381925</v>
      </c>
      <c s="5" t="n" r="C20">
        <v>317065</v>
      </c>
    </row>
    <row spans="1:3" r="21">
      <c s="4" t="s" r="A21">
        <v>43</v>
      </c>
      <c s="5" t="n" r="B21">
        <v>10845</v>
      </c>
      <c s="5" t="n" r="C21">
        <v>8405</v>
      </c>
    </row>
    <row spans="1:3" r="22">
      <c s="4" t="s" r="A22">
        <v>44</v>
      </c>
      <c s="5" t="n" r="B22">
        <v>654348</v>
      </c>
      <c s="5" t="n" r="C22">
        <v>588619</v>
      </c>
    </row>
    <row spans="1:3" r="23">
      <c s="3" t="s" r="A23">
        <v>45</v>
      </c>
    </row>
    <row spans="1:3" r="24">
      <c s="4" t="s" r="A24">
        <v>46</v>
      </c>
      <c s="5" t="n" r="B24">
        <v>1029</v>
      </c>
      <c s="5" t="n" r="C24">
        <v>1029</v>
      </c>
    </row>
    <row spans="1:3" r="25">
      <c s="4" t="s" r="A25">
        <v>47</v>
      </c>
      <c s="5" t="n" r="B25">
        <v>316631</v>
      </c>
      <c s="5" t="n" r="C25">
        <v>307075</v>
      </c>
    </row>
    <row spans="1:3" r="26">
      <c s="4" t="s" r="A26">
        <v>48</v>
      </c>
      <c s="5" t="n" r="B26">
        <v>-454250</v>
      </c>
      <c s="5" t="n" r="C26">
        <v>-397517</v>
      </c>
    </row>
    <row spans="1:3" r="27">
      <c s="4" t="s" r="A27">
        <v>49</v>
      </c>
      <c s="5" t="n" r="B27">
        <v>-2036</v>
      </c>
      <c s="5" t="n" r="C27">
        <v>-1763</v>
      </c>
    </row>
    <row spans="1:3" r="28">
      <c s="4" t="s" r="A28">
        <v>50</v>
      </c>
      <c s="5" t="n" r="B28">
        <v>-51587</v>
      </c>
      <c s="5" t="n" r="C28">
        <v>-51070</v>
      </c>
    </row>
    <row spans="1:3" r="29">
      <c s="4" t="s" r="A29">
        <v>51</v>
      </c>
      <c s="5" t="n" r="B29">
        <v>-190213</v>
      </c>
      <c s="5" t="n" r="C29">
        <v>-142246</v>
      </c>
    </row>
    <row spans="1:3" r="30">
      <c s="4" t="s" r="A30">
        <v>52</v>
      </c>
      <c s="7" t="n" r="B30">
        <v>464135</v>
      </c>
      <c s="7" t="n" r="C30">
        <v>446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8</v>
      </c>
      <c s="2" t="s" r="B1">
        <v>1</v>
      </c>
    </row>
    <row spans="1:2" r="2">
      <c s="2" t="s" r="B2">
        <v>2</v>
      </c>
    </row>
    <row spans="1:2" r="3">
      <c s="3" t="s" r="A3">
        <v>120</v>
      </c>
    </row>
    <row spans="1:2" r="4">
      <c s="4" t="s" r="A4">
        <v>159</v>
      </c>
      <c s="4" t="s"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61</v>
      </c>
      <c s="2" t="s" r="B1">
        <v>1</v>
      </c>
    </row>
    <row spans="1:2" r="2">
      <c s="2" t="s" r="B2">
        <v>2</v>
      </c>
    </row>
    <row spans="1:2" r="3">
      <c s="3" t="s" r="A3">
        <v>123</v>
      </c>
    </row>
    <row spans="1:2" r="4">
      <c s="4" t="s" r="A4">
        <v>162</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4</v>
      </c>
      <c s="2" t="s" r="B1">
        <v>1</v>
      </c>
    </row>
    <row spans="1:2" r="2">
      <c s="2" t="s" r="B2">
        <v>2</v>
      </c>
    </row>
    <row spans="1:2" r="3">
      <c s="3" t="s" r="A3">
        <v>126</v>
      </c>
    </row>
    <row spans="1:2" r="4">
      <c s="4" t="s" r="A4">
        <v>165</v>
      </c>
      <c s="4" t="s"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7</v>
      </c>
      <c s="2" t="s" r="B1">
        <v>1</v>
      </c>
    </row>
    <row spans="1:2" r="2">
      <c s="2" t="s" r="B2">
        <v>2</v>
      </c>
    </row>
    <row spans="1:2" r="3">
      <c s="3" t="s" r="A3">
        <v>129</v>
      </c>
    </row>
    <row spans="1:2" r="4">
      <c s="4" t="s" r="A4">
        <v>168</v>
      </c>
      <c s="4" t="s"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170</v>
      </c>
      <c s="2" t="s" r="B1">
        <v>1</v>
      </c>
    </row>
    <row spans="1:2" r="2">
      <c s="2" t="s" r="B2">
        <v>2</v>
      </c>
    </row>
    <row spans="1:2" r="3">
      <c s="3" t="s" r="A3">
        <v>132</v>
      </c>
    </row>
    <row spans="1:2" r="4">
      <c s="4" t="s" r="A4">
        <v>171</v>
      </c>
      <c s="4" t="s" r="B4">
        <v>172</v>
      </c>
    </row>
    <row spans="1:2" r="5">
      <c s="4" t="s" r="A5">
        <v>173</v>
      </c>
      <c s="4" t="s" r="B5">
        <v>174</v>
      </c>
    </row>
    <row spans="1:2" r="6">
      <c s="4" t="s" r="A6">
        <v>175</v>
      </c>
      <c s="4" t="s" r="B6">
        <v>176</v>
      </c>
    </row>
    <row spans="1:2" r="7">
      <c s="4" t="s" r="A7">
        <v>177</v>
      </c>
      <c s="4" t="s" r="B7">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9</v>
      </c>
      <c s="2" t="s" r="B1">
        <v>1</v>
      </c>
    </row>
    <row spans="1:2" r="2">
      <c s="2" t="s" r="B2">
        <v>2</v>
      </c>
    </row>
    <row spans="1:2" r="3">
      <c s="3" t="s" r="A3">
        <v>135</v>
      </c>
    </row>
    <row spans="1:2" r="4">
      <c s="4" t="s" r="A4">
        <v>180</v>
      </c>
      <c s="4" t="s"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2</v>
      </c>
      <c s="2" t="s" r="B1">
        <v>1</v>
      </c>
    </row>
    <row spans="1:2" r="2">
      <c s="2" t="s" r="B2">
        <v>2</v>
      </c>
    </row>
    <row spans="1:2" r="3">
      <c s="3" t="s" r="A3">
        <v>141</v>
      </c>
    </row>
    <row spans="1:2" r="4">
      <c s="4" t="s" r="A4">
        <v>183</v>
      </c>
      <c s="4" t="s"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5</v>
      </c>
      <c s="2" t="s" r="B1">
        <v>2</v>
      </c>
      <c s="2" t="s" r="C1">
        <v>23</v>
      </c>
    </row>
    <row spans="1:3" r="2">
      <c s="3" t="s" r="A2">
        <v>186</v>
      </c>
    </row>
    <row spans="1:3" r="3">
      <c s="4" t="s" r="A3">
        <v>187</v>
      </c>
      <c s="7" t="n" r="B3">
        <v>112839</v>
      </c>
      <c s="7" t="n" r="C3">
        <v>137802</v>
      </c>
    </row>
    <row spans="1:3" r="4">
      <c s="4" t="s" r="A4">
        <v>188</v>
      </c>
    </row>
    <row spans="1:3" r="5">
      <c s="3" t="s" r="A5">
        <v>186</v>
      </c>
    </row>
    <row spans="1:3" r="6">
      <c s="4" t="s" r="A6">
        <v>189</v>
      </c>
      <c s="7" t="n" r="B6">
        <v>112839</v>
      </c>
      <c s="7" t="n" r="C6">
        <v>1378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0</v>
      </c>
      <c s="2" t="s" r="B1">
        <v>60</v>
      </c>
      <c s="2" t="s" r="D1">
        <v>1</v>
      </c>
    </row>
    <row spans="1:5" r="2">
      <c s="2" t="s" r="B2">
        <v>2</v>
      </c>
      <c s="2" t="s" r="C2">
        <v>61</v>
      </c>
      <c s="2" t="s" r="D2">
        <v>2</v>
      </c>
      <c s="2" t="s" r="E2">
        <v>61</v>
      </c>
    </row>
    <row spans="1:5" r="3">
      <c s="3" t="s" r="A3">
        <v>191</v>
      </c>
    </row>
    <row spans="1:5" r="4">
      <c s="4" t="s" r="A4">
        <v>192</v>
      </c>
      <c s="7" t="n" r="B4">
        <v>239</v>
      </c>
      <c s="7" t="n" r="C4">
        <v>232</v>
      </c>
      <c s="7" t="n" r="D4">
        <v>314</v>
      </c>
      <c s="7" t="n" r="E4">
        <v>740</v>
      </c>
    </row>
    <row spans="1:5" r="5">
      <c s="4" t="s" r="A5">
        <v>193</v>
      </c>
      <c s="5" t="n" r="B5">
        <v>-54</v>
      </c>
      <c s="5" t="n" r="C5">
        <v>21</v>
      </c>
      <c s="5" t="n" r="D5">
        <v>-45</v>
      </c>
      <c s="5" t="n" r="E5">
        <v>-494</v>
      </c>
    </row>
    <row spans="1:5" r="6">
      <c s="4" t="s" r="A6">
        <v>194</v>
      </c>
      <c s="5" t="n" r="B6">
        <v>-73</v>
      </c>
      <c s="5" t="n" r="C6">
        <v>0</v>
      </c>
      <c s="5" t="n" r="D6">
        <v>-157</v>
      </c>
      <c s="5" t="n" r="E6">
        <v>7</v>
      </c>
    </row>
    <row spans="1:5" r="7">
      <c s="4" t="s" r="A7">
        <v>195</v>
      </c>
      <c s="7" t="n" r="B7">
        <v>112</v>
      </c>
      <c s="7" t="n" r="C7">
        <v>253</v>
      </c>
      <c s="7" t="n" r="D7">
        <v>112</v>
      </c>
      <c s="7" t="n" r="E7">
        <v>2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96</v>
      </c>
      <c s="2" t="s" r="B1">
        <v>2</v>
      </c>
      <c s="2" t="s" r="C1">
        <v>23</v>
      </c>
    </row>
    <row spans="1:3" r="2">
      <c s="3" t="s" r="A2">
        <v>197</v>
      </c>
    </row>
    <row spans="1:3" r="3">
      <c s="4" t="s" r="A3">
        <v>198</v>
      </c>
      <c s="7" t="n" r="B3">
        <v>59212</v>
      </c>
      <c s="7" t="n" r="C3">
        <v>45742</v>
      </c>
    </row>
    <row spans="1:3" r="4">
      <c s="4" t="s" r="A4">
        <v>199</v>
      </c>
      <c s="5" t="n" r="B4">
        <v>-34865</v>
      </c>
      <c s="5" t="n" r="C4">
        <v>-31148</v>
      </c>
    </row>
    <row spans="1:3" r="5">
      <c s="4" t="s" r="A5">
        <v>200</v>
      </c>
      <c s="5" t="n" r="B5">
        <v>24347</v>
      </c>
      <c s="5" t="n" r="C5">
        <v>14594</v>
      </c>
    </row>
    <row spans="1:3" r="6">
      <c s="4" t="s" r="A6">
        <v>201</v>
      </c>
    </row>
    <row spans="1:3" r="7">
      <c s="3" t="s" r="A7">
        <v>197</v>
      </c>
    </row>
    <row spans="1:3" r="8">
      <c s="4" t="s" r="A8">
        <v>198</v>
      </c>
      <c s="5" t="n" r="B8">
        <v>20285</v>
      </c>
      <c s="5" t="n" r="C8">
        <v>17701</v>
      </c>
    </row>
    <row spans="1:3" r="9">
      <c s="4" t="s" r="A9">
        <v>202</v>
      </c>
    </row>
    <row spans="1:3" r="10">
      <c s="3" t="s" r="A10">
        <v>197</v>
      </c>
    </row>
    <row spans="1:3" r="11">
      <c s="4" t="s" r="A11">
        <v>198</v>
      </c>
      <c s="5" t="n" r="B11">
        <v>16367</v>
      </c>
      <c s="5" t="n" r="C11">
        <v>12491</v>
      </c>
    </row>
    <row spans="1:3" r="12">
      <c s="4" t="s" r="A12">
        <v>203</v>
      </c>
    </row>
    <row spans="1:3" r="13">
      <c s="3" t="s" r="A13">
        <v>197</v>
      </c>
    </row>
    <row spans="1:3" r="14">
      <c s="4" t="s" r="A14">
        <v>198</v>
      </c>
      <c s="5" t="n" r="B14">
        <v>19271</v>
      </c>
      <c s="5" t="n" r="C14">
        <v>12398</v>
      </c>
    </row>
    <row spans="1:3" r="15">
      <c s="4" t="s" r="A15">
        <v>204</v>
      </c>
    </row>
    <row spans="1:3" r="16">
      <c s="3" t="s" r="A16">
        <v>197</v>
      </c>
    </row>
    <row spans="1:3" r="17">
      <c s="4" t="s" r="A17">
        <v>198</v>
      </c>
      <c s="7" t="n" r="B17">
        <v>3289</v>
      </c>
      <c s="7" t="n" r="C17">
        <v>31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3</v>
      </c>
      <c s="2" t="s" r="B1">
        <v>2</v>
      </c>
      <c s="2" t="s" r="C1">
        <v>23</v>
      </c>
    </row>
    <row spans="1:3" r="2">
      <c s="3" t="s" r="A2">
        <v>54</v>
      </c>
    </row>
    <row spans="1:3" r="3">
      <c s="4" t="s" r="A3">
        <v>55</v>
      </c>
      <c s="8" t="n" r="B3">
        <v>0.01</v>
      </c>
      <c s="8" t="n" r="C3">
        <v>0.01</v>
      </c>
    </row>
    <row spans="1:3" r="4">
      <c s="4" t="s" r="A4">
        <v>56</v>
      </c>
      <c s="5" t="n" r="B4">
        <v>500000000</v>
      </c>
      <c s="5" t="n" r="C4">
        <v>500000000</v>
      </c>
    </row>
    <row spans="1:3" r="5">
      <c s="4" t="s" r="A5">
        <v>57</v>
      </c>
      <c s="5" t="n" r="B5">
        <v>102890241</v>
      </c>
      <c s="5" t="n" r="C5">
        <v>102890241</v>
      </c>
    </row>
    <row spans="1:3" r="6">
      <c s="4" t="s" r="A6">
        <v>58</v>
      </c>
      <c s="5" t="n" r="B6">
        <v>97945709</v>
      </c>
      <c s="5" t="n" r="C6">
        <v>98112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5</v>
      </c>
      <c s="2" t="s" r="B1">
        <v>60</v>
      </c>
      <c s="2" t="s" r="D1">
        <v>1</v>
      </c>
    </row>
    <row spans="1:5" r="2">
      <c s="2" t="s" r="B2">
        <v>2</v>
      </c>
      <c s="2" t="s" r="C2">
        <v>61</v>
      </c>
      <c s="2" t="s" r="D2">
        <v>2</v>
      </c>
      <c s="2" t="s" r="E2">
        <v>61</v>
      </c>
    </row>
    <row spans="1:5" r="3">
      <c s="3" t="s" r="A3">
        <v>197</v>
      </c>
    </row>
    <row spans="1:5" r="4">
      <c s="4" t="s" r="A4">
        <v>87</v>
      </c>
      <c s="7" t="n" r="B4">
        <v>2101</v>
      </c>
      <c s="7" t="n" r="C4">
        <v>1471</v>
      </c>
      <c s="7" t="n" r="D4">
        <v>3818</v>
      </c>
      <c s="7" t="n" r="E4">
        <v>2876</v>
      </c>
    </row>
    <row spans="1:5" r="5">
      <c s="4" t="s" r="A5">
        <v>206</v>
      </c>
    </row>
    <row spans="1:5" r="6">
      <c s="3" t="s" r="A6">
        <v>197</v>
      </c>
    </row>
    <row spans="1:5" r="7">
      <c s="4" t="s" r="A7">
        <v>87</v>
      </c>
      <c s="5" t="n" r="B7">
        <v>1826</v>
      </c>
      <c s="5" t="n" r="C7">
        <v>1115</v>
      </c>
      <c s="5" t="n" r="D7">
        <v>3308</v>
      </c>
      <c s="5" t="n" r="E7">
        <v>2089</v>
      </c>
    </row>
    <row spans="1:5" r="8">
      <c s="4" t="s" r="A8">
        <v>66</v>
      </c>
    </row>
    <row spans="1:5" r="9">
      <c s="3" t="s" r="A9">
        <v>197</v>
      </c>
    </row>
    <row spans="1:5" r="10">
      <c s="4" t="s" r="A10">
        <v>87</v>
      </c>
      <c s="7" t="n" r="B10">
        <v>275</v>
      </c>
      <c s="7" t="n" r="C10">
        <v>356</v>
      </c>
      <c s="7" t="n" r="D10">
        <v>510</v>
      </c>
      <c s="7" t="n" r="E10">
        <v>7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07</v>
      </c>
      <c s="2" t="s" r="B1">
        <v>2</v>
      </c>
      <c s="2" t="s" r="C1">
        <v>23</v>
      </c>
    </row>
    <row spans="1:3" r="2">
      <c s="3" t="s" r="A2">
        <v>129</v>
      </c>
    </row>
    <row spans="1:3" r="3">
      <c s="4" t="s" r="A3">
        <v>208</v>
      </c>
      <c s="7" t="n" r="B3">
        <v>136263</v>
      </c>
      <c s="7" t="n" r="C3">
        <v>132063</v>
      </c>
    </row>
    <row spans="1:3" r="4">
      <c s="4" t="s" r="A4">
        <v>209</v>
      </c>
      <c s="5" t="n" r="B4">
        <v>84504</v>
      </c>
      <c s="5" t="n" r="C4">
        <v>68077</v>
      </c>
    </row>
    <row spans="1:3" r="5">
      <c s="4" t="s" r="A5">
        <v>210</v>
      </c>
      <c s="5" t="n" r="B5">
        <v>7074</v>
      </c>
      <c s="5" t="n" r="C5">
        <v>19675</v>
      </c>
    </row>
    <row spans="1:3" r="6">
      <c s="4" t="s" r="A6">
        <v>211</v>
      </c>
      <c s="5" t="n" r="B6">
        <v>201</v>
      </c>
      <c s="5" t="n" r="C6">
        <v>183</v>
      </c>
    </row>
    <row spans="1:3" r="7">
      <c s="4" t="s" r="A7">
        <v>38</v>
      </c>
      <c s="5" t="n" r="B7">
        <v>228042</v>
      </c>
      <c s="5" t="n" r="C7">
        <v>219998</v>
      </c>
    </row>
    <row spans="1:3" r="8">
      <c s="4" t="s" r="A8">
        <v>212</v>
      </c>
      <c s="5" t="n" r="B8">
        <v>381925</v>
      </c>
      <c s="5" t="n" r="C8">
        <v>317065</v>
      </c>
    </row>
    <row spans="1:3" r="9">
      <c s="4" t="s" r="A9">
        <v>213</v>
      </c>
      <c s="7" t="n" r="B9">
        <v>609967</v>
      </c>
      <c s="7" t="n" r="C9">
        <v>5370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14"/>
    <col customWidth="1" max="5" min="5" width="27"/>
    <col customWidth="1" max="6" min="6" width="27"/>
    <col customWidth="1" max="7" min="7" width="22"/>
  </cols>
  <sheetData>
    <row spans="1:7" r="1">
      <c s="1" t="s" r="A1">
        <v>214</v>
      </c>
      <c s="2" t="s" r="B1">
        <v>60</v>
      </c>
      <c s="2" t="s" r="E1">
        <v>1</v>
      </c>
      <c s="2" t="s" r="G1">
        <v>215</v>
      </c>
    </row>
    <row spans="1:7" r="2">
      <c s="2" t="s" r="B2">
        <v>216</v>
      </c>
      <c s="2" t="s" r="C2">
        <v>217</v>
      </c>
      <c s="2" t="s" r="D2">
        <v>218</v>
      </c>
      <c s="2" t="s" r="E2">
        <v>219</v>
      </c>
      <c s="2" t="s" r="F2">
        <v>220</v>
      </c>
      <c s="2" t="s" r="G2">
        <v>221</v>
      </c>
    </row>
    <row spans="1:7" r="3">
      <c s="3" t="s" r="A3">
        <v>132</v>
      </c>
    </row>
    <row spans="1:7" r="4">
      <c s="4" t="s" r="A4">
        <v>222</v>
      </c>
      <c s="7" t="n" r="B4">
        <v>7807</v>
      </c>
      <c s="7" t="n" r="C4">
        <v>8024</v>
      </c>
      <c s="7" t="n" r="E4">
        <v>13003</v>
      </c>
      <c s="7" t="n" r="F4">
        <v>18372</v>
      </c>
    </row>
    <row spans="1:7" r="5">
      <c s="4" t="s" r="A5">
        <v>223</v>
      </c>
      <c s="5" t="n" r="B5">
        <v>2900</v>
      </c>
      <c s="5" t="n" r="C5">
        <v>3100</v>
      </c>
      <c s="7" t="n" r="E5">
        <v>5000</v>
      </c>
      <c s="7" t="n" r="F5">
        <v>6600</v>
      </c>
    </row>
    <row spans="1:7" r="6">
      <c s="4" t="s" r="A6">
        <v>224</v>
      </c>
      <c s="5" t="n" r="E6">
        <v>85086</v>
      </c>
      <c s="5" t="n" r="F6">
        <v>25699</v>
      </c>
    </row>
    <row spans="1:7" r="7">
      <c s="4" t="s" r="A7">
        <v>225</v>
      </c>
      <c s="7" t="n" r="E7">
        <v>500</v>
      </c>
      <c s="7" t="n" r="F7">
        <v>200</v>
      </c>
    </row>
    <row spans="1:7" r="8">
      <c s="4" t="s" r="A8">
        <v>226</v>
      </c>
    </row>
    <row spans="1:7" r="9">
      <c s="3" t="s" r="A9">
        <v>227</v>
      </c>
    </row>
    <row spans="1:7" r="10">
      <c s="4" t="s" r="A10">
        <v>228</v>
      </c>
      <c s="7" t="n" r="C10">
        <v>2300</v>
      </c>
      <c s="5" t="n" r="F10">
        <v>2300</v>
      </c>
    </row>
    <row spans="1:7" r="11">
      <c s="4" t="s" r="A11">
        <v>229</v>
      </c>
      <c s="5" t="n" r="C11">
        <v>39</v>
      </c>
      <c s="5" t="n" r="G11">
        <v>13</v>
      </c>
    </row>
    <row spans="1:7" r="12">
      <c s="4" t="s" r="A12">
        <v>230</v>
      </c>
      <c s="4" t="s" r="C12">
        <v>231</v>
      </c>
    </row>
    <row spans="1:7" r="13">
      <c s="4" t="s" r="A13">
        <v>232</v>
      </c>
    </row>
    <row spans="1:7" r="14">
      <c s="3" t="s" r="A14">
        <v>227</v>
      </c>
    </row>
    <row spans="1:7" r="15">
      <c s="4" t="s" r="A15">
        <v>228</v>
      </c>
      <c s="5" t="n" r="B15">
        <v>200</v>
      </c>
      <c s="7" t="n" r="C15">
        <v>300</v>
      </c>
      <c s="5" t="n" r="E15">
        <v>400</v>
      </c>
      <c s="5" t="n" r="F15">
        <v>300</v>
      </c>
    </row>
    <row spans="1:7" r="16">
      <c s="4" t="s" r="A16">
        <v>233</v>
      </c>
    </row>
    <row spans="1:7" r="17">
      <c s="3" t="s" r="A17">
        <v>227</v>
      </c>
    </row>
    <row spans="1:7" r="18">
      <c s="4" t="s" r="A18">
        <v>228</v>
      </c>
      <c s="7" t="n" r="B18">
        <v>3100</v>
      </c>
      <c s="7" t="n" r="E18">
        <v>3100</v>
      </c>
    </row>
    <row spans="1:7" r="19">
      <c s="4" t="s" r="A19">
        <v>234</v>
      </c>
    </row>
    <row spans="1:7" r="20">
      <c s="3" t="s" r="A20">
        <v>227</v>
      </c>
    </row>
    <row spans="1:7" r="21">
      <c s="4" t="s" r="A21">
        <v>228</v>
      </c>
      <c s="7" t="n" r="C21">
        <v>200</v>
      </c>
      <c s="5" t="n" r="F21">
        <v>200</v>
      </c>
    </row>
    <row spans="1:7" r="22">
      <c s="4" t="s" r="A22">
        <v>235</v>
      </c>
    </row>
    <row spans="1:7" r="23">
      <c s="3" t="s" r="A23">
        <v>227</v>
      </c>
    </row>
    <row spans="1:7" r="24">
      <c s="4" t="s" r="A24">
        <v>236</v>
      </c>
      <c s="4" t="s" r="C24">
        <v>231</v>
      </c>
    </row>
    <row spans="1:7" r="25">
      <c s="4" t="s" r="A25">
        <v>237</v>
      </c>
      <c s="4" t="s" r="C25">
        <v>238</v>
      </c>
    </row>
    <row spans="1:7" r="26">
      <c s="4" t="s" r="A26">
        <v>239</v>
      </c>
    </row>
    <row spans="1:7" r="27">
      <c s="3" t="s" r="A27">
        <v>227</v>
      </c>
    </row>
    <row spans="1:7" r="28">
      <c s="4" t="s" r="A28">
        <v>228</v>
      </c>
      <c s="7" t="n" r="C28">
        <v>5600</v>
      </c>
      <c s="7" t="n" r="F28">
        <v>5600</v>
      </c>
    </row>
    <row spans="1:7" r="29">
      <c s="4" t="s" r="A29">
        <v>236</v>
      </c>
      <c s="4" t="s" r="D29">
        <v>231</v>
      </c>
    </row>
    <row spans="1:7" r="30">
      <c s="4" t="s" r="A30">
        <v>230</v>
      </c>
      <c s="4" t="s" r="D30">
        <v>23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0</v>
      </c>
      <c s="2" t="s" r="B1">
        <v>60</v>
      </c>
      <c s="2" t="s" r="D1">
        <v>1</v>
      </c>
    </row>
    <row spans="1:5" r="2">
      <c s="2" t="s" r="B2">
        <v>2</v>
      </c>
      <c s="2" t="s" r="C2">
        <v>61</v>
      </c>
      <c s="2" t="s" r="D2">
        <v>2</v>
      </c>
      <c s="2" t="s" r="E2">
        <v>61</v>
      </c>
    </row>
    <row spans="1:5" r="3">
      <c s="3" t="s" r="A3">
        <v>241</v>
      </c>
    </row>
    <row spans="1:5" r="4">
      <c s="4" t="s" r="A4">
        <v>242</v>
      </c>
      <c s="7" t="n" r="B4">
        <v>7807</v>
      </c>
      <c s="7" t="n" r="C4">
        <v>8024</v>
      </c>
      <c s="7" t="n" r="D4">
        <v>13003</v>
      </c>
      <c s="7" t="n" r="E4">
        <v>18372</v>
      </c>
    </row>
    <row spans="1:5" r="5">
      <c s="4" t="s" r="A5">
        <v>243</v>
      </c>
      <c s="5" t="n" r="B5">
        <v>200</v>
      </c>
      <c s="5" t="n" r="C5">
        <v>300</v>
      </c>
      <c s="5" t="n" r="D5">
        <v>400</v>
      </c>
      <c s="5" t="n" r="E5">
        <v>300</v>
      </c>
    </row>
    <row spans="1:5" r="6">
      <c s="4" t="s" r="A6">
        <v>206</v>
      </c>
    </row>
    <row spans="1:5" r="7">
      <c s="3" t="s" r="A7">
        <v>241</v>
      </c>
    </row>
    <row spans="1:5" r="8">
      <c s="4" t="s" r="A8">
        <v>242</v>
      </c>
      <c s="5" t="n" r="B8">
        <v>1204</v>
      </c>
      <c s="5" t="n" r="C8">
        <v>2209</v>
      </c>
      <c s="5" t="n" r="D8">
        <v>2604</v>
      </c>
      <c s="5" t="n" r="E8">
        <v>3878</v>
      </c>
    </row>
    <row spans="1:5" r="9">
      <c s="4" t="s" r="A9">
        <v>66</v>
      </c>
    </row>
    <row spans="1:5" r="10">
      <c s="3" t="s" r="A10">
        <v>241</v>
      </c>
    </row>
    <row spans="1:5" r="11">
      <c s="4" t="s" r="A11">
        <v>242</v>
      </c>
      <c s="5" t="n" r="B11">
        <v>6603</v>
      </c>
      <c s="5" t="n" r="C11">
        <v>3498</v>
      </c>
      <c s="5" t="n" r="D11">
        <v>10399</v>
      </c>
      <c s="5" t="n" r="E11">
        <v>6589</v>
      </c>
    </row>
    <row spans="1:5" r="12">
      <c s="4" t="s" r="A12">
        <v>67</v>
      </c>
    </row>
    <row spans="1:5" r="13">
      <c s="3" t="s" r="A13">
        <v>241</v>
      </c>
    </row>
    <row spans="1:5" r="14">
      <c s="4" t="s" r="A14">
        <v>242</v>
      </c>
      <c s="7" t="n" r="B14">
        <v>0</v>
      </c>
      <c s="7" t="n" r="C14">
        <v>2317</v>
      </c>
      <c s="7" t="n" r="D14">
        <v>0</v>
      </c>
      <c s="7" t="n" r="E14">
        <v>79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7"/>
    <col customWidth="1" max="3" min="3" width="17"/>
  </cols>
  <sheetData>
    <row spans="1:3" r="1">
      <c s="1" t="s" r="A1">
        <v>244</v>
      </c>
      <c s="2" t="s" r="B1">
        <v>1</v>
      </c>
    </row>
    <row spans="1:3" r="2">
      <c s="2" t="s" r="B2">
        <v>2</v>
      </c>
      <c s="2" t="s" r="C2">
        <v>61</v>
      </c>
    </row>
    <row spans="1:3" r="3">
      <c s="3" t="s" r="A3">
        <v>132</v>
      </c>
    </row>
    <row spans="1:3" r="4">
      <c s="4" t="s" r="A4">
        <v>245</v>
      </c>
      <c s="4" t="s" r="B4">
        <v>246</v>
      </c>
      <c s="4" t="s" r="C4">
        <v>246</v>
      </c>
    </row>
    <row spans="1:3" r="5">
      <c s="4" t="s" r="A5">
        <v>247</v>
      </c>
      <c s="4" t="s" r="B5">
        <v>248</v>
      </c>
      <c s="4" t="s" r="C5">
        <v>249</v>
      </c>
    </row>
    <row spans="1:3" r="6">
      <c s="4" t="s" r="A6">
        <v>250</v>
      </c>
      <c s="4" t="s" r="B6">
        <v>251</v>
      </c>
      <c s="4" t="s" r="C6">
        <v>252</v>
      </c>
    </row>
    <row spans="1:3" r="7">
      <c s="4" t="s" r="A7">
        <v>253</v>
      </c>
      <c s="4" t="s" r="B7">
        <v>254</v>
      </c>
      <c s="4" t="s" r="C7">
        <v>254</v>
      </c>
    </row>
    <row spans="1:3" r="8">
      <c s="4" t="s" r="A8">
        <v>255</v>
      </c>
      <c s="4" t="s" r="B8">
        <v>256</v>
      </c>
      <c s="4" t="s" r="C8">
        <v>256</v>
      </c>
    </row>
    <row spans="1:3" r="9">
      <c s="4" t="s" r="A9">
        <v>257</v>
      </c>
      <c s="4" t="s" r="B9">
        <v>258</v>
      </c>
      <c s="4" t="s" r="C9">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59</v>
      </c>
      <c s="2" t="s" r="B1">
        <v>1</v>
      </c>
    </row>
    <row spans="1:3" r="2">
      <c s="2" t="s" r="B2">
        <v>2</v>
      </c>
      <c s="2" t="s" r="C2">
        <v>23</v>
      </c>
    </row>
    <row spans="1:3" r="3">
      <c s="3" t="s" r="A3">
        <v>260</v>
      </c>
    </row>
    <row spans="1:3" r="4">
      <c s="4" t="s" r="A4">
        <v>261</v>
      </c>
      <c s="5" t="n" r="B4">
        <v>19924405</v>
      </c>
    </row>
    <row spans="1:3" r="5">
      <c s="4" t="s" r="A5">
        <v>262</v>
      </c>
      <c s="5" t="n" r="B5">
        <v>2072731</v>
      </c>
    </row>
    <row spans="1:3" r="6">
      <c s="4" t="s" r="A6">
        <v>263</v>
      </c>
      <c s="5" t="n" r="B6">
        <v>0</v>
      </c>
    </row>
    <row spans="1:3" r="7">
      <c s="4" t="s" r="A7">
        <v>264</v>
      </c>
      <c s="5" t="n" r="B7">
        <v>-781305</v>
      </c>
    </row>
    <row spans="1:3" r="8">
      <c s="4" t="s" r="A8">
        <v>265</v>
      </c>
      <c s="5" t="n" r="B8">
        <v>-491100</v>
      </c>
    </row>
    <row spans="1:3" r="9">
      <c s="4" t="s" r="A9">
        <v>266</v>
      </c>
      <c s="5" t="n" r="B9">
        <v>20724731</v>
      </c>
    </row>
    <row spans="1:3" r="10">
      <c s="4" t="s" r="A10">
        <v>267</v>
      </c>
      <c s="5" t="n" r="B10">
        <v>12593666</v>
      </c>
      <c s="5" t="n" r="C10">
        <v>11879209</v>
      </c>
    </row>
    <row spans="1:3" r="11">
      <c s="3" t="s" r="A11">
        <v>268</v>
      </c>
    </row>
    <row spans="1:3" r="12">
      <c s="4" t="s" r="A12">
        <v>269</v>
      </c>
      <c s="8" t="n" r="B12">
        <v>10.91</v>
      </c>
    </row>
    <row spans="1:3" r="13">
      <c s="4" t="s" r="A13">
        <v>270</v>
      </c>
      <c s="9" t="n" r="B13">
        <v>5.8</v>
      </c>
    </row>
    <row spans="1:3" r="14">
      <c s="4" t="s" r="A14">
        <v>271</v>
      </c>
      <c s="5" t="n" r="B14">
        <v>0</v>
      </c>
    </row>
    <row spans="1:3" r="15">
      <c s="4" t="s" r="A15">
        <v>272</v>
      </c>
      <c s="9" t="n" r="B15">
        <v>15.11</v>
      </c>
    </row>
    <row spans="1:3" r="16">
      <c s="4" t="s" r="A16">
        <v>273</v>
      </c>
      <c s="9" t="n" r="B16">
        <v>9.92</v>
      </c>
    </row>
    <row spans="1:3" r="17">
      <c s="4" t="s" r="A17">
        <v>274</v>
      </c>
      <c s="9" t="n" r="B17">
        <v>10.28</v>
      </c>
    </row>
    <row spans="1:3" r="18">
      <c s="4" t="s" r="A18">
        <v>275</v>
      </c>
      <c s="8" t="n" r="B18">
        <v>11.43</v>
      </c>
      <c s="8" t="n" r="C18">
        <v>11.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276</v>
      </c>
      <c s="2" t="s" r="B1">
        <v>187</v>
      </c>
    </row>
    <row spans="1:2" r="2">
      <c s="3" t="s" r="A2">
        <v>260</v>
      </c>
    </row>
    <row spans="1:2" r="3">
      <c s="4" t="s" r="A3">
        <v>261</v>
      </c>
      <c s="5" t="n" r="B3">
        <v>2477465</v>
      </c>
    </row>
    <row spans="1:2" r="4">
      <c s="4" t="s" r="A4">
        <v>262</v>
      </c>
      <c s="5" t="n" r="B4">
        <v>0</v>
      </c>
    </row>
    <row spans="1:2" r="5">
      <c s="4" t="s" r="A5">
        <v>277</v>
      </c>
      <c s="5" t="n" r="B5">
        <v>-237506</v>
      </c>
    </row>
    <row spans="1:2" r="6">
      <c s="4" t="s" r="A6">
        <v>265</v>
      </c>
      <c s="5" t="n" r="B6">
        <v>-81227</v>
      </c>
    </row>
    <row spans="1:2" r="7">
      <c s="4" t="s" r="A7">
        <v>266</v>
      </c>
      <c s="5" t="n" r="B7">
        <v>2158732</v>
      </c>
    </row>
    <row spans="1:2" r="8">
      <c s="3" t="s" r="A8">
        <v>278</v>
      </c>
    </row>
    <row spans="1:2" r="9">
      <c s="4" t="s" r="A9">
        <v>269</v>
      </c>
      <c s="8" t="n" r="B9">
        <v>8.710000000000001</v>
      </c>
    </row>
    <row spans="1:2" r="10">
      <c s="4" t="s" r="A10">
        <v>270</v>
      </c>
      <c s="5" t="n" r="B10">
        <v>0</v>
      </c>
    </row>
    <row spans="1:2" r="11">
      <c s="4" t="s" r="A11">
        <v>279</v>
      </c>
      <c s="9" t="n" r="B11">
        <v>9.69</v>
      </c>
    </row>
    <row spans="1:2" r="12">
      <c s="4" t="s" r="A12">
        <v>273</v>
      </c>
      <c s="9" t="n" r="B12">
        <v>11.4</v>
      </c>
    </row>
    <row spans="1:2" r="13">
      <c s="4" t="s" r="A13">
        <v>274</v>
      </c>
      <c s="8" t="n" r="B13">
        <v>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s>
  <sheetData>
    <row spans="1:6" r="1">
      <c s="1" t="s" r="A1">
        <v>280</v>
      </c>
      <c s="2" t="s" r="B1">
        <v>60</v>
      </c>
      <c s="2" t="s" r="D1">
        <v>1</v>
      </c>
      <c s="2" t="s" r="F1">
        <v>215</v>
      </c>
    </row>
    <row spans="1:6" r="2">
      <c s="2" t="s" r="B2">
        <v>216</v>
      </c>
      <c s="2" t="s" r="C2">
        <v>281</v>
      </c>
      <c s="2" t="s" r="D2">
        <v>216</v>
      </c>
      <c s="2" t="s" r="E2">
        <v>281</v>
      </c>
      <c s="2" t="s" r="F2">
        <v>282</v>
      </c>
    </row>
    <row spans="1:6" r="3">
      <c s="3" t="s" r="A3">
        <v>135</v>
      </c>
    </row>
    <row spans="1:6" r="4">
      <c s="4" t="s" r="A4">
        <v>283</v>
      </c>
      <c s="7" t="n" r="B4">
        <v>611</v>
      </c>
      <c s="7" t="n" r="C4">
        <v>18760</v>
      </c>
      <c s="7" t="n" r="D4">
        <v>1886</v>
      </c>
      <c s="7" t="n" r="E4">
        <v>54061</v>
      </c>
    </row>
    <row spans="1:6" r="5">
      <c s="4" t="s" r="A5">
        <v>284</v>
      </c>
      <c s="5" t="n" r="F5">
        <v>2</v>
      </c>
    </row>
    <row spans="1:6" r="6">
      <c s="4" t="s" r="A6">
        <v>285</v>
      </c>
      <c s="5" t="n" r="B6">
        <v>0</v>
      </c>
      <c s="5" t="n" r="C6">
        <v>4450</v>
      </c>
      <c s="5" t="n" r="D6">
        <v>0</v>
      </c>
      <c s="5" t="n" r="E6">
        <v>14339</v>
      </c>
    </row>
    <row spans="1:6" r="7">
      <c s="4" t="s" r="A7">
        <v>286</v>
      </c>
      <c s="5" t="n" r="C7">
        <v>2100</v>
      </c>
      <c s="5" t="n" r="E7">
        <v>6400</v>
      </c>
    </row>
    <row spans="1:6" r="8">
      <c s="4" t="s" r="A8">
        <v>287</v>
      </c>
      <c s="5" t="n" r="C8">
        <v>2300</v>
      </c>
      <c s="5" t="n" r="E8">
        <v>7900</v>
      </c>
    </row>
    <row spans="1:6" r="9">
      <c s="4" t="s" r="A9">
        <v>288</v>
      </c>
      <c s="7" t="n" r="B9">
        <v>-200</v>
      </c>
      <c s="7" t="n" r="C9">
        <v>600</v>
      </c>
      <c s="7" t="n" r="D9">
        <v>-300</v>
      </c>
      <c s="7" t="n" r="E9">
        <v>1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9</v>
      </c>
      <c s="2" t="s" r="B1">
        <v>60</v>
      </c>
      <c s="2" t="s" r="D1">
        <v>1</v>
      </c>
    </row>
    <row spans="1:5" r="2">
      <c s="2" t="s" r="B2">
        <v>2</v>
      </c>
      <c s="2" t="s" r="C2">
        <v>61</v>
      </c>
      <c s="2" t="s" r="D2">
        <v>2</v>
      </c>
      <c s="2" t="s" r="E2">
        <v>61</v>
      </c>
    </row>
    <row spans="1:5" r="3">
      <c s="3" t="s" r="A3">
        <v>290</v>
      </c>
    </row>
    <row spans="1:5" r="4">
      <c s="4" t="s" r="A4">
        <v>291</v>
      </c>
      <c s="7" t="n" r="B4">
        <v>1532</v>
      </c>
      <c s="7" t="n" r="C4">
        <v>3433</v>
      </c>
      <c s="7" t="n" r="D4">
        <v>3454</v>
      </c>
      <c s="7" t="n" r="E4">
        <v>1143</v>
      </c>
    </row>
    <row spans="1:5" r="5">
      <c s="4" t="s" r="A5">
        <v>285</v>
      </c>
      <c s="5" t="n" r="B5">
        <v>0</v>
      </c>
      <c s="5" t="n" r="C5">
        <v>4450</v>
      </c>
      <c s="5" t="n" r="D5">
        <v>0</v>
      </c>
      <c s="5" t="n" r="E5">
        <v>14339</v>
      </c>
    </row>
    <row spans="1:5" r="6">
      <c s="4" t="s" r="A6">
        <v>292</v>
      </c>
      <c s="5" t="n" r="B6">
        <v>-688</v>
      </c>
      <c s="5" t="n" r="C6">
        <v>-2584</v>
      </c>
      <c s="5" t="n" r="D6">
        <v>-2610</v>
      </c>
      <c s="5" t="n" r="E6">
        <v>-4594</v>
      </c>
    </row>
    <row spans="1:5" r="7">
      <c s="4" t="s" r="A7">
        <v>293</v>
      </c>
      <c s="5" t="n" r="B7">
        <v>0</v>
      </c>
      <c s="5" t="n" r="C7">
        <v>-2317</v>
      </c>
      <c s="5" t="n" r="D7">
        <v>0</v>
      </c>
      <c s="5" t="n" r="E7">
        <v>-7906</v>
      </c>
    </row>
    <row spans="1:5" r="8">
      <c s="4" t="s" r="A8">
        <v>294</v>
      </c>
      <c s="7" t="n" r="B8">
        <v>844</v>
      </c>
      <c s="7" t="n" r="C8">
        <v>2982</v>
      </c>
      <c s="7" t="n" r="D8">
        <v>844</v>
      </c>
      <c s="7" t="n" r="E8">
        <v>29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295</v>
      </c>
      <c s="2" t="s" r="B1">
        <v>60</v>
      </c>
      <c s="2" t="s" r="D1">
        <v>1</v>
      </c>
    </row>
    <row spans="1:5" r="2">
      <c s="2" t="s" r="B2">
        <v>2</v>
      </c>
      <c s="2" t="s" r="C2">
        <v>61</v>
      </c>
      <c s="2" t="s" r="D2">
        <v>2</v>
      </c>
      <c s="2" t="s" r="E2">
        <v>61</v>
      </c>
    </row>
    <row spans="1:5" r="3">
      <c s="3" t="s" r="A3">
        <v>135</v>
      </c>
    </row>
    <row spans="1:5" r="4">
      <c s="4" t="s" r="A4">
        <v>296</v>
      </c>
      <c s="10" t="n" r="B4">
        <v>0.8</v>
      </c>
      <c s="10" t="n" r="C4">
        <v>13.7</v>
      </c>
      <c s="10" t="n" r="D4">
        <v>2.2</v>
      </c>
      <c s="10" t="n" r="E4">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22085</v>
      </c>
      <c s="7" t="n" r="C4">
        <v>58975</v>
      </c>
      <c s="7" t="n" r="D4">
        <v>33056</v>
      </c>
      <c s="7" t="n" r="E4">
        <v>71939</v>
      </c>
    </row>
    <row spans="1:5" r="5">
      <c s="3" t="s" r="A5">
        <v>64</v>
      </c>
    </row>
    <row spans="1:5" r="6">
      <c s="4" t="s" r="A6">
        <v>65</v>
      </c>
      <c s="5" t="n" r="B6">
        <v>42762</v>
      </c>
      <c s="5" t="n" r="C6">
        <v>47949</v>
      </c>
      <c s="5" t="n" r="D6">
        <v>84958</v>
      </c>
      <c s="5" t="n" r="E6">
        <v>92881</v>
      </c>
    </row>
    <row spans="1:5" r="7">
      <c s="4" t="s" r="A7">
        <v>66</v>
      </c>
      <c s="5" t="n" r="B7">
        <v>20969</v>
      </c>
      <c s="5" t="n" r="C7">
        <v>19458</v>
      </c>
      <c s="5" t="n" r="D7">
        <v>38331</v>
      </c>
      <c s="5" t="n" r="E7">
        <v>36824</v>
      </c>
    </row>
    <row spans="1:5" r="8">
      <c s="4" t="s" r="A8">
        <v>67</v>
      </c>
      <c s="5" t="n" r="B8">
        <v>611</v>
      </c>
      <c s="5" t="n" r="C8">
        <v>18760</v>
      </c>
      <c s="5" t="n" r="D8">
        <v>1886</v>
      </c>
      <c s="5" t="n" r="E8">
        <v>54061</v>
      </c>
    </row>
    <row spans="1:5" r="9">
      <c s="4" t="s" r="A9">
        <v>68</v>
      </c>
      <c s="5" t="n" r="B9">
        <v>64342</v>
      </c>
      <c s="5" t="n" r="C9">
        <v>86167</v>
      </c>
      <c s="5" t="n" r="D9">
        <v>125175</v>
      </c>
      <c s="5" t="n" r="E9">
        <v>183766</v>
      </c>
    </row>
    <row spans="1:5" r="10">
      <c s="4" t="s" r="A10">
        <v>69</v>
      </c>
      <c s="5" t="n" r="B10">
        <v>-42257</v>
      </c>
      <c s="5" t="n" r="C10">
        <v>-27192</v>
      </c>
      <c s="5" t="n" r="D10">
        <v>-92119</v>
      </c>
      <c s="5" t="n" r="E10">
        <v>-111827</v>
      </c>
    </row>
    <row spans="1:5" r="11">
      <c s="4" t="s" r="A11">
        <v>70</v>
      </c>
      <c s="5" t="n" r="B11">
        <v>69</v>
      </c>
      <c s="5" t="n" r="C11">
        <v>52</v>
      </c>
      <c s="5" t="n" r="D11">
        <v>74</v>
      </c>
      <c s="5" t="n" r="E11">
        <v>152</v>
      </c>
    </row>
    <row spans="1:5" r="12">
      <c s="4" t="s" r="A12">
        <v>71</v>
      </c>
      <c s="5" t="n" r="B12">
        <v>-42188</v>
      </c>
      <c s="5" t="n" r="C12">
        <v>-27140</v>
      </c>
      <c s="5" t="n" r="D12">
        <v>-92045</v>
      </c>
      <c s="5" t="n" r="E12">
        <v>-111675</v>
      </c>
    </row>
    <row spans="1:5" r="13">
      <c s="4" t="s" r="A13">
        <v>72</v>
      </c>
      <c s="5" t="n" r="B13">
        <v>15900</v>
      </c>
      <c s="5" t="n" r="C13">
        <v>10341</v>
      </c>
      <c s="5" t="n" r="D13">
        <v>35312</v>
      </c>
      <c s="5" t="n" r="E13">
        <v>40153</v>
      </c>
    </row>
    <row spans="1:5" r="14">
      <c s="4" t="s" r="A14">
        <v>73</v>
      </c>
      <c s="7" t="n" r="B14">
        <v>-26288</v>
      </c>
      <c s="7" t="n" r="C14">
        <v>-16799</v>
      </c>
      <c s="7" t="n" r="D14">
        <v>-56733</v>
      </c>
      <c s="7" t="n" r="E14">
        <v>-71522</v>
      </c>
    </row>
    <row spans="1:5" r="15">
      <c s="3" t="s" r="A15">
        <v>74</v>
      </c>
    </row>
    <row spans="1:5" r="16">
      <c s="4" t="s" r="A16">
        <v>75</v>
      </c>
      <c s="8" t="n" r="B16">
        <v>-0.27</v>
      </c>
      <c s="8" t="n" r="C16">
        <v>-0.18</v>
      </c>
      <c s="8" t="n" r="D16">
        <v>-0.59</v>
      </c>
      <c s="8" t="n" r="E16">
        <v>-0.75</v>
      </c>
    </row>
    <row spans="1:5" r="17">
      <c s="4" t="s" r="A17">
        <v>76</v>
      </c>
      <c s="8" t="n" r="B17">
        <v>-0.27</v>
      </c>
      <c s="8" t="n" r="C17">
        <v>-0.18</v>
      </c>
      <c s="8" t="n" r="D17">
        <v>-0.59</v>
      </c>
      <c s="8" t="n" r="E17">
        <v>-0.75</v>
      </c>
    </row>
    <row spans="1:5" r="18">
      <c s="3" t="s" r="A18">
        <v>77</v>
      </c>
    </row>
    <row spans="1:5" r="19">
      <c s="4" t="s" r="A19">
        <v>78</v>
      </c>
      <c s="5" t="n" r="B19">
        <v>95941077</v>
      </c>
      <c s="5" t="n" r="C19">
        <v>95753302</v>
      </c>
      <c s="5" t="n" r="D19">
        <v>95915255</v>
      </c>
      <c s="5" t="n" r="E19">
        <v>95738326</v>
      </c>
    </row>
    <row spans="1:5" r="20">
      <c s="4" t="s" r="A20">
        <v>79</v>
      </c>
      <c s="5" t="n" r="B20">
        <v>95941077</v>
      </c>
      <c s="5" t="n" r="C20">
        <v>95753302</v>
      </c>
      <c s="5" t="n" r="D20">
        <v>95915255</v>
      </c>
      <c s="5" t="n" r="E20">
        <v>95738326</v>
      </c>
    </row>
    <row spans="1:5" r="21">
      <c s="3" t="s" r="A21">
        <v>80</v>
      </c>
    </row>
    <row spans="1:5" r="22">
      <c s="4" t="s" r="A22">
        <v>73</v>
      </c>
      <c s="7" t="n" r="B22">
        <v>-26288</v>
      </c>
      <c s="7" t="n" r="C22">
        <v>-16799</v>
      </c>
      <c s="7" t="n" r="D22">
        <v>-56733</v>
      </c>
      <c s="7" t="n" r="E22">
        <v>-71522</v>
      </c>
    </row>
    <row spans="1:5" r="23">
      <c s="3" t="s" r="A23">
        <v>81</v>
      </c>
    </row>
    <row spans="1:5" r="24">
      <c s="4" t="s" r="A24">
        <v>82</v>
      </c>
      <c s="5" t="n" r="B24">
        <v>-221</v>
      </c>
      <c s="5" t="n" r="C24">
        <v>21</v>
      </c>
      <c s="5" t="n" r="D24">
        <v>-273</v>
      </c>
      <c s="5" t="n" r="E24">
        <v>259</v>
      </c>
    </row>
    <row spans="1:5" r="25">
      <c s="4" t="s" r="A25">
        <v>83</v>
      </c>
      <c s="7" t="n" r="B25">
        <v>-26509</v>
      </c>
      <c s="7" t="n" r="C25">
        <v>-16778</v>
      </c>
      <c s="7" t="n" r="D25">
        <v>-57006</v>
      </c>
      <c s="7" t="n" r="E25">
        <v>-712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297</v>
      </c>
      <c s="2" t="s" r="B1">
        <v>60</v>
      </c>
      <c s="2" t="s" r="D1">
        <v>1</v>
      </c>
    </row>
    <row spans="1:5" r="2">
      <c s="2" t="s" r="B2">
        <v>2</v>
      </c>
      <c s="2" t="s" r="C2">
        <v>61</v>
      </c>
      <c s="2" t="s" r="D2">
        <v>2</v>
      </c>
      <c s="2" t="s" r="E2">
        <v>61</v>
      </c>
    </row>
    <row spans="1:5" r="3">
      <c s="3" t="s" r="A3">
        <v>138</v>
      </c>
    </row>
    <row spans="1:5" r="4">
      <c s="4" t="s" r="A4">
        <v>298</v>
      </c>
      <c s="4" t="s" r="D4">
        <v>299</v>
      </c>
      <c s="4" t="s" r="E4">
        <v>299</v>
      </c>
    </row>
    <row spans="1:5" r="5">
      <c s="3" t="s" r="A5">
        <v>300</v>
      </c>
    </row>
    <row spans="1:5" r="6">
      <c s="4" t="s" r="A6">
        <v>301</v>
      </c>
      <c s="7" t="n" r="B6">
        <v>-15900</v>
      </c>
      <c s="7" t="n" r="C6">
        <v>-10341</v>
      </c>
      <c s="7" t="n" r="D6">
        <v>-35312</v>
      </c>
      <c s="7" t="n" r="E6">
        <v>-40153</v>
      </c>
    </row>
    <row spans="1:5" r="7">
      <c s="4" t="s" r="A7">
        <v>302</v>
      </c>
    </row>
    <row spans="1:5" r="8">
      <c s="3" t="s" r="A8">
        <v>300</v>
      </c>
    </row>
    <row spans="1:5" r="9">
      <c s="4" t="s" r="A9">
        <v>301</v>
      </c>
      <c s="7" t="n" r="E9">
        <v>2400</v>
      </c>
    </row>
    <row spans="1:5" r="10">
      <c s="4" t="s" r="A10">
        <v>303</v>
      </c>
    </row>
    <row spans="1:5" r="11">
      <c s="3" t="s" r="A11">
        <v>300</v>
      </c>
    </row>
    <row spans="1:5" r="12">
      <c s="4" t="s" r="A12">
        <v>304</v>
      </c>
      <c s="5" t="n" r="B12">
        <v>296800</v>
      </c>
      <c s="5" t="n" r="D12">
        <v>296800</v>
      </c>
    </row>
    <row spans="1:5" r="13">
      <c s="4" t="s" r="A13">
        <v>305</v>
      </c>
      <c s="7" t="n" r="B13">
        <v>206000</v>
      </c>
      <c s="7" t="n" r="D13">
        <v>20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60</v>
      </c>
      <c s="2" t="s" r="D1">
        <v>1</v>
      </c>
    </row>
    <row spans="1:5" r="2">
      <c s="2" t="s" r="B2">
        <v>2</v>
      </c>
      <c s="2" t="s" r="C2">
        <v>61</v>
      </c>
      <c s="2" t="s" r="D2">
        <v>2</v>
      </c>
      <c s="2" t="s" r="E2">
        <v>61</v>
      </c>
    </row>
    <row spans="1:5" r="3">
      <c s="3" t="s" r="A3">
        <v>307</v>
      </c>
    </row>
    <row spans="1:5" r="4">
      <c s="4" t="s" r="A4">
        <v>73</v>
      </c>
      <c s="7" t="n" r="B4">
        <v>-26288</v>
      </c>
      <c s="7" t="n" r="C4">
        <v>-16799</v>
      </c>
      <c s="7" t="n" r="D4">
        <v>-56733</v>
      </c>
      <c s="7" t="n" r="E4">
        <v>-71522</v>
      </c>
    </row>
    <row spans="1:5" r="5">
      <c s="4" t="s" r="A5">
        <v>308</v>
      </c>
      <c s="5" t="n" r="B5">
        <v>95941077</v>
      </c>
      <c s="5" t="n" r="C5">
        <v>95753302</v>
      </c>
      <c s="5" t="n" r="D5">
        <v>95915255</v>
      </c>
      <c s="5" t="n" r="E5">
        <v>95738326</v>
      </c>
    </row>
    <row spans="1:5" r="6">
      <c s="4" t="s" r="A6">
        <v>309</v>
      </c>
      <c s="5" t="n" r="B6">
        <v>0</v>
      </c>
      <c s="5" t="n" r="C6">
        <v>0</v>
      </c>
      <c s="5" t="n" r="D6">
        <v>0</v>
      </c>
      <c s="5" t="n" r="E6">
        <v>0</v>
      </c>
    </row>
    <row spans="1:5" r="7">
      <c s="4" t="s" r="A7">
        <v>310</v>
      </c>
      <c s="5" t="n" r="B7">
        <v>95941077</v>
      </c>
      <c s="5" t="n" r="C7">
        <v>95753302</v>
      </c>
      <c s="5" t="n" r="D7">
        <v>95915255</v>
      </c>
      <c s="5" t="n" r="E7">
        <v>95738326</v>
      </c>
    </row>
    <row spans="1:5" r="8">
      <c s="4" t="s" r="A8">
        <v>311</v>
      </c>
      <c s="8" t="n" r="B8">
        <v>-0.27</v>
      </c>
      <c s="8" t="n" r="C8">
        <v>-0.18</v>
      </c>
      <c s="8" t="n" r="D8">
        <v>-0.59</v>
      </c>
      <c s="8" t="n" r="E8">
        <v>-0.75</v>
      </c>
    </row>
    <row spans="1:5" r="9">
      <c s="4" t="s" r="A9">
        <v>312</v>
      </c>
      <c s="8" t="n" r="B9">
        <v>-0.27</v>
      </c>
      <c s="8" t="n" r="C9">
        <v>-0.18</v>
      </c>
      <c s="8" t="n" r="D9">
        <v>-0.59</v>
      </c>
      <c s="8" t="n" r="E9">
        <v>-0.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60</v>
      </c>
      <c s="2" t="s" r="D1">
        <v>1</v>
      </c>
    </row>
    <row spans="1:5" r="2">
      <c s="2" t="s" r="B2">
        <v>2</v>
      </c>
      <c s="2" t="s" r="C2">
        <v>61</v>
      </c>
      <c s="2" t="s" r="D2">
        <v>2</v>
      </c>
      <c s="2" t="s" r="E2">
        <v>61</v>
      </c>
    </row>
    <row spans="1:5" r="3">
      <c s="3" t="s" r="A3">
        <v>141</v>
      </c>
    </row>
    <row spans="1:5" r="4">
      <c s="4" t="s" r="A4">
        <v>314</v>
      </c>
      <c s="5" t="n" r="B4">
        <v>22883463</v>
      </c>
      <c s="5" t="n" r="C4">
        <v>20136858</v>
      </c>
      <c s="5" t="n" r="D4">
        <v>22883463</v>
      </c>
      <c s="5" t="n" r="E4">
        <v>201368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315</v>
      </c>
      <c s="2" t="s" r="B1">
        <v>316</v>
      </c>
      <c s="2" t="s" r="C1">
        <v>317</v>
      </c>
      <c s="2" t="s" r="D1">
        <v>318</v>
      </c>
      <c s="2" t="s" r="E1">
        <v>319</v>
      </c>
      <c s="2" t="s" r="F1">
        <v>320</v>
      </c>
      <c s="2" t="s" r="G1">
        <v>216</v>
      </c>
      <c s="2" t="s" r="H1">
        <v>321</v>
      </c>
      <c s="2" t="s" r="I1">
        <v>322</v>
      </c>
      <c s="2" t="s" r="J1">
        <v>323</v>
      </c>
    </row>
    <row spans="1:10" r="2">
      <c s="3" t="s" r="A2">
        <v>324</v>
      </c>
    </row>
    <row spans="1:10" r="3">
      <c s="4" t="s" r="A3">
        <v>325</v>
      </c>
      <c s="7" t="n" r="G3">
        <v>3000000</v>
      </c>
    </row>
    <row spans="1:10" r="4">
      <c s="4" t="s" r="A4">
        <v>26</v>
      </c>
      <c s="5" t="n" r="G4">
        <v>0</v>
      </c>
      <c s="7" t="n" r="I4">
        <v>5000000</v>
      </c>
      <c s="7" t="n" r="J4">
        <v>5000000</v>
      </c>
    </row>
    <row spans="1:10" r="5">
      <c s="4" t="s" r="A5">
        <v>326</v>
      </c>
      <c s="7" t="n" r="G5">
        <v>5000000</v>
      </c>
    </row>
    <row spans="1:10" r="6">
      <c s="4" t="s" r="A6">
        <v>327</v>
      </c>
    </row>
    <row spans="1:10" r="7">
      <c s="3" t="s" r="A7">
        <v>324</v>
      </c>
    </row>
    <row spans="1:10" r="8">
      <c s="4" t="s" r="A8">
        <v>328</v>
      </c>
      <c s="7" t="n" r="B8">
        <v>9300000</v>
      </c>
    </row>
    <row spans="1:10" r="9">
      <c s="4" t="s" r="A9">
        <v>329</v>
      </c>
    </row>
    <row spans="1:10" r="10">
      <c s="3" t="s" r="A10">
        <v>324</v>
      </c>
    </row>
    <row spans="1:10" r="11">
      <c s="4" t="s" r="A11">
        <v>330</v>
      </c>
      <c s="7" t="n" r="E11">
        <v>2500000</v>
      </c>
    </row>
    <row spans="1:10" r="12">
      <c s="4" t="s" r="A12">
        <v>331</v>
      </c>
    </row>
    <row spans="1:10" r="13">
      <c s="3" t="s" r="A13">
        <v>324</v>
      </c>
    </row>
    <row spans="1:10" r="14">
      <c s="4" t="s" r="A14">
        <v>330</v>
      </c>
      <c s="7" t="n" r="D14">
        <v>14000000</v>
      </c>
    </row>
    <row spans="1:10" r="15">
      <c s="4" t="s" r="A15">
        <v>332</v>
      </c>
      <c s="5" t="n" r="F15">
        <v>2</v>
      </c>
    </row>
    <row spans="1:10" r="16">
      <c s="4" t="s" r="A16">
        <v>333</v>
      </c>
    </row>
    <row spans="1:10" r="17">
      <c s="3" t="s" r="A17">
        <v>324</v>
      </c>
    </row>
    <row spans="1:10" r="18">
      <c s="4" t="s" r="A18">
        <v>330</v>
      </c>
      <c s="7" t="n" r="C18">
        <v>600000</v>
      </c>
    </row>
    <row spans="1:10" r="19">
      <c s="4" t="s" r="A19">
        <v>334</v>
      </c>
    </row>
    <row spans="1:10" r="20">
      <c s="3" t="s" r="A20">
        <v>324</v>
      </c>
    </row>
    <row spans="1:10" r="21">
      <c s="4" t="s" r="A21">
        <v>335</v>
      </c>
      <c s="7" t="n" r="H21">
        <v>2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2"/>
  </cols>
  <sheetData>
    <row spans="1:6" r="1">
      <c s="1" t="s" r="A1">
        <v>336</v>
      </c>
      <c s="2" t="s" r="B1">
        <v>60</v>
      </c>
      <c s="2" t="s" r="D1">
        <v>1</v>
      </c>
      <c s="2" t="s" r="F1">
        <v>215</v>
      </c>
    </row>
    <row spans="1:6" r="2">
      <c s="2" t="s" r="B2">
        <v>337</v>
      </c>
      <c s="2" t="s" r="C2">
        <v>338</v>
      </c>
      <c s="2" t="s" r="D2">
        <v>339</v>
      </c>
      <c s="2" t="s" r="E2">
        <v>338</v>
      </c>
      <c s="2" t="s" r="F2">
        <v>340</v>
      </c>
    </row>
    <row spans="1:6" r="3">
      <c s="3" t="s" r="A3">
        <v>147</v>
      </c>
    </row>
    <row spans="1:6" r="4">
      <c s="4" t="s" r="A4">
        <v>341</v>
      </c>
      <c s="5" t="n" r="D4">
        <v>1</v>
      </c>
    </row>
    <row spans="1:6" r="5">
      <c s="4" t="s" r="A5">
        <v>342</v>
      </c>
    </row>
    <row spans="1:6" r="6">
      <c s="3" t="s" r="A6">
        <v>343</v>
      </c>
    </row>
    <row spans="1:6" r="7">
      <c s="4" t="s" r="A7">
        <v>344</v>
      </c>
      <c s="5" t="n" r="B7">
        <v>4</v>
      </c>
      <c s="5" t="n" r="D7">
        <v>4</v>
      </c>
    </row>
    <row spans="1:6" r="8">
      <c s="4" t="s" r="A8">
        <v>345</v>
      </c>
      <c s="4" t="s" r="B8">
        <v>346</v>
      </c>
      <c s="4" t="s" r="D8">
        <v>347</v>
      </c>
    </row>
    <row spans="1:6" r="9">
      <c s="4" t="s" r="A9">
        <v>348</v>
      </c>
    </row>
    <row spans="1:6" r="10">
      <c s="3" t="s" r="A10">
        <v>343</v>
      </c>
    </row>
    <row spans="1:6" r="11">
      <c s="4" t="s" r="A11">
        <v>344</v>
      </c>
      <c s="5" t="n" r="C11">
        <v>1</v>
      </c>
      <c s="5" t="n" r="E11">
        <v>1</v>
      </c>
    </row>
    <row spans="1:6" r="12">
      <c s="4" t="s" r="A12">
        <v>345</v>
      </c>
      <c s="4" t="s" r="C12">
        <v>349</v>
      </c>
      <c s="4" t="s" r="E12">
        <v>350</v>
      </c>
    </row>
    <row spans="1:6" r="13">
      <c s="4" t="s" r="A13">
        <v>351</v>
      </c>
    </row>
    <row spans="1:6" r="14">
      <c s="3" t="s" r="A14">
        <v>343</v>
      </c>
    </row>
    <row spans="1:6" r="15">
      <c s="4" t="s" r="A15">
        <v>345</v>
      </c>
      <c s="4" t="s" r="D15">
        <v>352</v>
      </c>
      <c s="4" t="s" r="F15">
        <v>353</v>
      </c>
    </row>
    <row spans="1:6" r="16">
      <c s="4" t="s" r="A16">
        <v>354</v>
      </c>
    </row>
    <row spans="1:6" r="17">
      <c s="3" t="s" r="A17">
        <v>343</v>
      </c>
    </row>
    <row spans="1:6" r="18">
      <c s="4" t="s" r="A18">
        <v>344</v>
      </c>
      <c s="5" t="n" r="D18">
        <v>3</v>
      </c>
      <c s="5" t="n" r="F18">
        <v>3</v>
      </c>
    </row>
    <row spans="1:6" r="19">
      <c s="4" t="s" r="A19">
        <v>345</v>
      </c>
      <c s="4" t="s" r="D19">
        <v>355</v>
      </c>
      <c s="4" t="s" r="F19">
        <v>356</v>
      </c>
    </row>
    <row spans="1:6" r="20">
      <c s="4" t="s" r="A20">
        <v>357</v>
      </c>
    </row>
    <row spans="1:6" r="21">
      <c s="3" t="s" r="A21">
        <v>343</v>
      </c>
    </row>
    <row spans="1:6" r="22">
      <c s="4" t="s" r="A22">
        <v>344</v>
      </c>
      <c s="5" t="n" r="D22">
        <v>2</v>
      </c>
      <c s="5" t="n" r="F22">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8</v>
      </c>
      <c s="2" t="s" r="B1">
        <v>359</v>
      </c>
      <c s="2" t="s" r="C1">
        <v>2</v>
      </c>
    </row>
    <row spans="1:3" r="2">
      <c s="3" t="s" r="A2">
        <v>360</v>
      </c>
    </row>
    <row spans="1:3" r="3">
      <c s="4" t="s" r="A3">
        <v>361</v>
      </c>
      <c s="5" t="n" r="C3">
        <v>0</v>
      </c>
    </row>
    <row spans="1:3" r="4">
      <c s="4" t="s" r="A4">
        <v>362</v>
      </c>
    </row>
    <row spans="1:3" r="5">
      <c s="3" t="s" r="A5">
        <v>360</v>
      </c>
    </row>
    <row spans="1:3" r="6">
      <c s="4" t="s" r="A6">
        <v>363</v>
      </c>
      <c s="8" t="n" r="B6">
        <v>5.38</v>
      </c>
    </row>
    <row spans="1:3" r="7">
      <c s="4" t="s" r="A7">
        <v>361</v>
      </c>
      <c s="5" t="n" r="B7">
        <v>6834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v>
      </c>
      <c s="2" t="s" r="B1">
        <v>1</v>
      </c>
    </row>
    <row spans="1:3" r="2">
      <c s="2" t="s" r="B2">
        <v>2</v>
      </c>
      <c s="2" t="s" r="C2">
        <v>61</v>
      </c>
    </row>
    <row spans="1:3" r="3">
      <c s="3" t="s" r="A3">
        <v>85</v>
      </c>
    </row>
    <row spans="1:3" r="4">
      <c s="4" t="s" r="A4">
        <v>73</v>
      </c>
      <c s="7" t="n" r="B4">
        <v>-56733</v>
      </c>
      <c s="7" t="n" r="C4">
        <v>-71522</v>
      </c>
    </row>
    <row spans="1:3" r="5">
      <c s="3" t="s" r="A5">
        <v>86</v>
      </c>
    </row>
    <row spans="1:3" r="6">
      <c s="4" t="s" r="A6">
        <v>87</v>
      </c>
      <c s="5" t="n" r="B6">
        <v>3818</v>
      </c>
      <c s="5" t="n" r="C6">
        <v>2876</v>
      </c>
    </row>
    <row spans="1:3" r="7">
      <c s="4" t="s" r="A7">
        <v>88</v>
      </c>
      <c s="5" t="n" r="B7">
        <v>12576</v>
      </c>
      <c s="5" t="n" r="C7">
        <v>18081</v>
      </c>
    </row>
    <row spans="1:3" r="8">
      <c s="4" t="s" r="A8">
        <v>89</v>
      </c>
      <c s="5" t="n" r="B8">
        <v>0</v>
      </c>
      <c s="5" t="n" r="C8">
        <v>223</v>
      </c>
    </row>
    <row spans="1:3" r="9">
      <c s="4" t="s" r="A9">
        <v>90</v>
      </c>
      <c s="5" t="n" r="B9">
        <v>-45</v>
      </c>
      <c s="5" t="n" r="C9">
        <v>-494</v>
      </c>
    </row>
    <row spans="1:3" r="10">
      <c s="4" t="s" r="A10">
        <v>91</v>
      </c>
      <c s="5" t="n" r="B10">
        <v>-36369</v>
      </c>
      <c s="5" t="n" r="C10">
        <v>-39226</v>
      </c>
    </row>
    <row spans="1:3" r="11">
      <c s="4" t="s" r="A11">
        <v>92</v>
      </c>
      <c s="5" t="n" r="B11">
        <v>0</v>
      </c>
      <c s="5" t="n" r="C11">
        <v>-176</v>
      </c>
    </row>
    <row spans="1:3" r="12">
      <c s="3" t="s" r="A12">
        <v>93</v>
      </c>
    </row>
    <row spans="1:3" r="13">
      <c s="4" t="s" r="A13">
        <v>94</v>
      </c>
      <c s="5" t="n" r="B13">
        <v>1101</v>
      </c>
      <c s="5" t="n" r="C13">
        <v>11646</v>
      </c>
    </row>
    <row spans="1:3" r="14">
      <c s="4" t="s" r="A14">
        <v>28</v>
      </c>
      <c s="5" t="n" r="B14">
        <v>445</v>
      </c>
      <c s="5" t="n" r="C14">
        <v>-54</v>
      </c>
    </row>
    <row spans="1:3" r="15">
      <c s="4" t="s" r="A15">
        <v>95</v>
      </c>
      <c s="5" t="n" r="B15">
        <v>-4472</v>
      </c>
      <c s="5" t="n" r="C15">
        <v>-2954</v>
      </c>
    </row>
    <row spans="1:3" r="16">
      <c s="4" t="s" r="A16">
        <v>37</v>
      </c>
      <c s="5" t="n" r="B16">
        <v>-7540</v>
      </c>
      <c s="5" t="n" r="C16">
        <v>1987</v>
      </c>
    </row>
    <row spans="1:3" r="17">
      <c s="4" t="s" r="A17">
        <v>39</v>
      </c>
      <c s="5" t="n" r="B17">
        <v>-2830</v>
      </c>
      <c s="5" t="n" r="C17">
        <v>-895</v>
      </c>
    </row>
    <row spans="1:3" r="18">
      <c s="4" t="s" r="A18">
        <v>96</v>
      </c>
      <c s="5" t="n" r="B18">
        <v>-2038</v>
      </c>
      <c s="5" t="n" r="C18">
        <v>-7180</v>
      </c>
    </row>
    <row spans="1:3" r="19">
      <c s="4" t="s" r="A19">
        <v>97</v>
      </c>
      <c s="5" t="n" r="B19">
        <v>72904</v>
      </c>
      <c s="5" t="n" r="C19">
        <v>14403</v>
      </c>
    </row>
    <row spans="1:3" r="20">
      <c s="4" t="s" r="A20">
        <v>98</v>
      </c>
      <c s="5" t="n" r="B20">
        <v>-19183</v>
      </c>
      <c s="5" t="n" r="C20">
        <v>-73285</v>
      </c>
    </row>
    <row spans="1:3" r="21">
      <c s="3" t="s" r="A21">
        <v>99</v>
      </c>
    </row>
    <row spans="1:3" r="22">
      <c s="4" t="s" r="A22">
        <v>100</v>
      </c>
      <c s="5" t="n" r="B22">
        <v>-8348</v>
      </c>
      <c s="5" t="n" r="C22">
        <v>-1650</v>
      </c>
    </row>
    <row spans="1:3" r="23">
      <c s="4" t="s" r="A23">
        <v>101</v>
      </c>
      <c s="5" t="n" r="B23">
        <v>-8348</v>
      </c>
      <c s="5" t="n" r="C23">
        <v>-1650</v>
      </c>
    </row>
    <row spans="1:3" r="24">
      <c s="3" t="s" r="A24">
        <v>102</v>
      </c>
    </row>
    <row spans="1:3" r="25">
      <c s="4" t="s" r="A25">
        <v>103</v>
      </c>
      <c s="5" t="n" r="B25">
        <v>5000</v>
      </c>
      <c s="5" t="n" r="C25">
        <v>0</v>
      </c>
    </row>
    <row spans="1:3" r="26">
      <c s="4" t="s" r="A26">
        <v>104</v>
      </c>
      <c s="5" t="n" r="B26">
        <v>0</v>
      </c>
      <c s="5" t="n" r="C26">
        <v>176</v>
      </c>
    </row>
    <row spans="1:3" r="27">
      <c s="4" t="s" r="A27">
        <v>105</v>
      </c>
      <c s="5" t="n" r="B27">
        <v>-517</v>
      </c>
      <c s="5" t="n" r="C27">
        <v>-217</v>
      </c>
    </row>
    <row spans="1:3" r="28">
      <c s="4" t="s" r="A28">
        <v>106</v>
      </c>
      <c s="5" t="n" r="B28">
        <v>4483</v>
      </c>
      <c s="5" t="n" r="C28">
        <v>-41</v>
      </c>
    </row>
    <row spans="1:3" r="29">
      <c s="4" t="s" r="A29">
        <v>107</v>
      </c>
      <c s="5" t="n" r="B29">
        <v>-222</v>
      </c>
      <c s="5" t="n" r="C29">
        <v>205</v>
      </c>
    </row>
    <row spans="1:3" r="30">
      <c s="4" t="s" r="A30">
        <v>108</v>
      </c>
      <c s="5" t="n" r="B30">
        <v>-23270</v>
      </c>
      <c s="5" t="n" r="C30">
        <v>-74771</v>
      </c>
    </row>
    <row spans="1:3" r="31">
      <c s="4" t="s" r="A31">
        <v>109</v>
      </c>
      <c s="5" t="n" r="B31">
        <v>145167</v>
      </c>
      <c s="5" t="n" r="C31">
        <v>228891</v>
      </c>
    </row>
    <row spans="1:3" r="32">
      <c s="4" t="s" r="A32">
        <v>110</v>
      </c>
      <c s="5" t="n" r="B32">
        <v>121897</v>
      </c>
      <c s="5" t="n" r="C32">
        <v>154120</v>
      </c>
    </row>
    <row spans="1:3" r="33">
      <c s="3" t="s" r="A33">
        <v>111</v>
      </c>
    </row>
    <row spans="1:3" r="34">
      <c s="4" t="s" r="A34">
        <v>112</v>
      </c>
      <c s="7" t="n" r="B34">
        <v>5250</v>
      </c>
      <c s="7" t="n" r="C3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Business Description and Basis </vt:lpstr>
      <vt:lpstr>Recent Accounting Pronouncement</vt:lpstr>
      <vt:lpstr>Fair Value of Financial Instrum</vt:lpstr>
      <vt:lpstr>Accounts Receivable and Allowan</vt:lpstr>
      <vt:lpstr>Property, Equipment, and Softwa</vt:lpstr>
      <vt:lpstr>Customer Liabilities</vt:lpstr>
      <vt:lpstr>Share-Based Compensation</vt:lpstr>
      <vt:lpstr>Restatement and Other</vt:lpstr>
      <vt:lpstr>Income Taxes</vt:lpstr>
      <vt:lpstr>Earnings Per Share</vt:lpstr>
      <vt:lpstr>Commitments and Contingencies</vt:lpstr>
      <vt:lpstr>Segments and Customer Concentra</vt:lpstr>
      <vt:lpstr>Subsequent Events</vt:lpstr>
      <vt:lpstr>Business Description and Basi19</vt:lpstr>
      <vt:lpstr>Fair Value of Financial Instr20</vt:lpstr>
      <vt:lpstr>Accounts Receivable and Allow21</vt:lpstr>
      <vt:lpstr>Property, Equipment, and Soft22</vt:lpstr>
      <vt:lpstr>Customer Liabilities (Tables)</vt:lpstr>
      <vt:lpstr>Share-Based Compensation (Table</vt:lpstr>
      <vt:lpstr>Restatement and Other (Tables)</vt:lpstr>
      <vt:lpstr>Earnings Per Share (Tables)</vt:lpstr>
      <vt:lpstr>Fair Value of Financial Instr27</vt:lpstr>
      <vt:lpstr>Accounts Receivable and Allow28</vt:lpstr>
      <vt:lpstr>Property, Equipment, and Soft29</vt:lpstr>
      <vt:lpstr>Property, Plant and Equipment -</vt:lpstr>
      <vt:lpstr>Customer Liabilities (Details)</vt:lpstr>
      <vt:lpstr>Share-Based Compensation - Addi</vt:lpstr>
      <vt:lpstr>Share-Based Compensation - Allo</vt:lpstr>
      <vt:lpstr>Share-Based Compensation - Blac</vt:lpstr>
      <vt:lpstr>Share-Based Compensation - Stoc</vt:lpstr>
      <vt:lpstr>Share-Based Compensation - Rest</vt:lpstr>
      <vt:lpstr>Restatement and Other - Reorgan</vt:lpstr>
      <vt:lpstr>Restatement and Other - Reorg38</vt:lpstr>
      <vt:lpstr>Restatement and Other - Restate</vt:lpstr>
      <vt:lpstr>Income Taxes - Additional Infor</vt:lpstr>
      <vt:lpstr>Earnings Per Share - Computatio</vt:lpstr>
      <vt:lpstr>Earnings Per Share - Additional</vt:lpstr>
      <vt:lpstr>Commitments and Contingencies -</vt:lpstr>
      <vt:lpstr>Segments and Customer Concent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6:47Z</dcterms:created>
  <dcterms:modified xmlns:dcterms="http://purl.org/dc/terms/" xmlns:xsi="http://www.w3.org/2001/XMLSchema-instance" xsi:type="dcterms:W3CDTF">2015-08-05T16:26:47Z</dcterms:modified>
  <dc:title xmlns:dc="http://purl.org/dc/elements/1.1/">Untitled</dc:title>
  <dc:description xmlns:dc="http://purl.org/dc/elements/1.1/"/>
  <dc:subject xmlns:dc="http://purl.org/dc/elements/1.1/"/>
  <cp:keywords/>
  <cp:category/>
</cp:coreProperties>
</file>